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TOCKHOLDERS' EQUITY" sheetId="8" state="visible" r:id="rId8"/>
    <sheet xmlns:r="http://schemas.openxmlformats.org/officeDocument/2006/relationships" name="STOCK-BASED COMPENSATION" sheetId="9" state="visible" r:id="rId9"/>
    <sheet xmlns:r="http://schemas.openxmlformats.org/officeDocument/2006/relationships" name="NET INCOME (LOSS) PER COMMON SH" sheetId="10" state="visible" r:id="rId10"/>
    <sheet xmlns:r="http://schemas.openxmlformats.org/officeDocument/2006/relationships" name="PROPERTY AND EQUIPMENT" sheetId="11" state="visible" r:id="rId11"/>
    <sheet xmlns:r="http://schemas.openxmlformats.org/officeDocument/2006/relationships" name="CREDIT FACILITY" sheetId="12" state="visible" r:id="rId12"/>
    <sheet xmlns:r="http://schemas.openxmlformats.org/officeDocument/2006/relationships" name="LEGAL AND REGULATORY MATTERS" sheetId="13" state="visible" r:id="rId13"/>
    <sheet xmlns:r="http://schemas.openxmlformats.org/officeDocument/2006/relationships" name="INCOME TAXES" sheetId="14" state="visible" r:id="rId14"/>
    <sheet xmlns:r="http://schemas.openxmlformats.org/officeDocument/2006/relationships" name="DERIVATIVE INSTRUMENTS (Not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STOCKHOLDERS' EQUITY Share Repu" sheetId="19" state="visible" r:id="rId19"/>
    <sheet xmlns:r="http://schemas.openxmlformats.org/officeDocument/2006/relationships" name="STOCK-BASED COMPENSATION (Table" sheetId="20" state="visible" r:id="rId20"/>
    <sheet xmlns:r="http://schemas.openxmlformats.org/officeDocument/2006/relationships" name="NET INCOME (LOSS) PER COMMON 21" sheetId="21" state="visible" r:id="rId21"/>
    <sheet xmlns:r="http://schemas.openxmlformats.org/officeDocument/2006/relationships" name="PROPERTY AND EQUIPMENT (Tables)" sheetId="22" state="visible" r:id="rId22"/>
    <sheet xmlns:r="http://schemas.openxmlformats.org/officeDocument/2006/relationships" name="CREDIT FACILITY (Tables)" sheetId="23" state="visible" r:id="rId23"/>
    <sheet xmlns:r="http://schemas.openxmlformats.org/officeDocument/2006/relationships" name="SEGMENT INFORMATION (Tables)" sheetId="24" state="visible" r:id="rId24"/>
    <sheet xmlns:r="http://schemas.openxmlformats.org/officeDocument/2006/relationships" name="BASIS OF PRESENTATION (Details)" sheetId="25" state="visible" r:id="rId25"/>
    <sheet xmlns:r="http://schemas.openxmlformats.org/officeDocument/2006/relationships" name="BASIS OF PRESENTATION (Details " sheetId="26" state="visible" r:id="rId26"/>
    <sheet xmlns:r="http://schemas.openxmlformats.org/officeDocument/2006/relationships" name="STOCKHOLDERS' EQUITY (Details)" sheetId="27" state="visible" r:id="rId27"/>
    <sheet xmlns:r="http://schemas.openxmlformats.org/officeDocument/2006/relationships" name="STOCK-BASED COMPENSATION (Detai" sheetId="28" state="visible" r:id="rId28"/>
    <sheet xmlns:r="http://schemas.openxmlformats.org/officeDocument/2006/relationships" name="STOCK-BASED COMPENSATION (Det29" sheetId="29" state="visible" r:id="rId29"/>
    <sheet xmlns:r="http://schemas.openxmlformats.org/officeDocument/2006/relationships" name="NET INCOME (LOSS) PER COMMON 30" sheetId="30" state="visible" r:id="rId30"/>
    <sheet xmlns:r="http://schemas.openxmlformats.org/officeDocument/2006/relationships" name="PROPERTY AND EQUIPMENT (Details" sheetId="31" state="visible" r:id="rId31"/>
    <sheet xmlns:r="http://schemas.openxmlformats.org/officeDocument/2006/relationships" name="CREDIT FACILITY (Details)" sheetId="32" state="visible" r:id="rId32"/>
    <sheet xmlns:r="http://schemas.openxmlformats.org/officeDocument/2006/relationships" name="LEGAL AND REGULATORY MATTERS (D" sheetId="33" state="visible" r:id="rId33"/>
    <sheet xmlns:r="http://schemas.openxmlformats.org/officeDocument/2006/relationships" name="INCOME TAXES (Details)" sheetId="34" state="visible" r:id="rId34"/>
    <sheet xmlns:r="http://schemas.openxmlformats.org/officeDocument/2006/relationships" name="DERIVATIVE INSTRUMENTS (Details" sheetId="35" state="visible" r:id="rId35"/>
    <sheet xmlns:r="http://schemas.openxmlformats.org/officeDocument/2006/relationships" name="SEGMENT INFORMATION (Details)"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94">
  <si>
    <t>Document and Entity Information Document - shares</t>
  </si>
  <si>
    <t>6 Months Ended</t>
  </si>
  <si>
    <t>Jul. 29, 2017</t>
  </si>
  <si>
    <t>Aug. 18, 2017</t>
  </si>
  <si>
    <t>Entity Information [Line Items]</t>
  </si>
  <si>
    <t>Entity Registrant Name</t>
  </si>
  <si>
    <t>Childrens Place, Inc.</t>
  </si>
  <si>
    <t>Entity Central Index Key</t>
  </si>
  <si>
    <t>Current Fiscal Year End Date</t>
  </si>
  <si>
    <t>--02-03</t>
  </si>
  <si>
    <t>Entity Filer Category</t>
  </si>
  <si>
    <t>Large Accelerated Filer</t>
  </si>
  <si>
    <t>Document Type</t>
  </si>
  <si>
    <t>10-Q</t>
  </si>
  <si>
    <t>Document Period End Date</t>
  </si>
  <si>
    <t>Jul. 29,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Jan. 28, 2017</t>
  </si>
  <si>
    <t>Jul. 30, 2016</t>
  </si>
  <si>
    <t>Current assets:</t>
  </si>
  <si>
    <t>Cash and cash equivalents</t>
  </si>
  <si>
    <t>Short-term investments</t>
  </si>
  <si>
    <t>Accounts receivable</t>
  </si>
  <si>
    <t>Inventories</t>
  </si>
  <si>
    <t>Prepaid expenses and other current assets</t>
  </si>
  <si>
    <t>Deferred income taxes</t>
  </si>
  <si>
    <t>Total current assets</t>
  </si>
  <si>
    <t>Long-term assets:</t>
  </si>
  <si>
    <t>Property and equipment, net</t>
  </si>
  <si>
    <t>Other assets</t>
  </si>
  <si>
    <t>Total assets</t>
  </si>
  <si>
    <t>Current liabilities:</t>
  </si>
  <si>
    <t>Revolving loan</t>
  </si>
  <si>
    <t>Accounts payable</t>
  </si>
  <si>
    <t>Income taxes payable</t>
  </si>
  <si>
    <t>Accrued expenses and other current liabilities</t>
  </si>
  <si>
    <t>Total current liabilities</t>
  </si>
  <si>
    <t>Long-term liabilities:</t>
  </si>
  <si>
    <t>Deferred rent liabilities</t>
  </si>
  <si>
    <t>Other tax liabilities</t>
  </si>
  <si>
    <t>Other long-term liabilities</t>
  </si>
  <si>
    <t>Total liabilities</t>
  </si>
  <si>
    <t>STOCKHOLDERS' EQUITY:</t>
  </si>
  <si>
    <t>Preferred stock, $1.00 par value, 1,000 shares authorized, 0 shares issued and outstanding</t>
  </si>
  <si>
    <t>Common stock, $0.10 par value, 100,000 shares authorized; 17,723, 17,764 and 18,565 issued; 17,680, 17,722 and 18,524 outstanding</t>
  </si>
  <si>
    <t>Additional paid-in capital</t>
  </si>
  <si>
    <t>Treasury stock, at cost (43, 42, and 41 shares)</t>
  </si>
  <si>
    <t>Deferred compensation</t>
  </si>
  <si>
    <t>Accumulated other comprehensive income</t>
  </si>
  <si>
    <t>Retained earnings</t>
  </si>
  <si>
    <t>Total stockholders' equity</t>
  </si>
  <si>
    <t>Total liabilities and stockholders' equity</t>
  </si>
  <si>
    <t>CONDENSED CONSOLIDATED BALANCE SHEETS 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OPERATIONS - USD ($) shares in Thousands, $ in Thousands</t>
  </si>
  <si>
    <t>3 Months Ended</t>
  </si>
  <si>
    <t>Net sales</t>
  </si>
  <si>
    <t>Cost of sales</t>
  </si>
  <si>
    <t>Gross profit</t>
  </si>
  <si>
    <t>Selling, general and administrative expenses</t>
  </si>
  <si>
    <t>Asset impairment charges</t>
  </si>
  <si>
    <t>Business Exit Costs</t>
  </si>
  <si>
    <t>Depreciation and amortization</t>
  </si>
  <si>
    <t>Operating income (loss)</t>
  </si>
  <si>
    <t>Interest (expense), net</t>
  </si>
  <si>
    <t>Interest income</t>
  </si>
  <si>
    <t>Income (loss) from continuing operations before income taxes</t>
  </si>
  <si>
    <t>Provision (benefit) for income taxes</t>
  </si>
  <si>
    <t>Net income (loss)</t>
  </si>
  <si>
    <t>Basic earnings (loss) per share amounts</t>
  </si>
  <si>
    <t>Net income (loss) (in dollars per share)</t>
  </si>
  <si>
    <t>Basic weighted average common shares outstanding (in shares)</t>
  </si>
  <si>
    <t>Diluted earnings (loss) per share amounts</t>
  </si>
  <si>
    <t>Diluted weighted average common shares outstanding (in shares)</t>
  </si>
  <si>
    <t>Common Stock, Dividends, Per Share, Cash Paid</t>
  </si>
  <si>
    <t>CONDENSED CONSOLIDATED STATEMENTS OF COMPREHENSIVE INCOME (LOSS) - USD ($) $ in Thousands</t>
  </si>
  <si>
    <t>Net income</t>
  </si>
  <si>
    <t>Foreign currency translation adjustment</t>
  </si>
  <si>
    <t>Change in fair value of cash flow hedges, net of income taxes</t>
  </si>
  <si>
    <t>Comprehensive income</t>
  </si>
  <si>
    <t>CONDENSED CONSOLIDATED STATEMENTS OF CASH FLOWS - USD ($) $ in Thousands</t>
  </si>
  <si>
    <t>CASH FLOWS FROM OPERATING ACTIVITIES:</t>
  </si>
  <si>
    <t>Reconciliation of income from continuing operations to net cash provided by operating activities:</t>
  </si>
  <si>
    <t>Stock-based compensation</t>
  </si>
  <si>
    <t>Excess tax benefits from stock-based compensation</t>
  </si>
  <si>
    <t>Deferred taxes</t>
  </si>
  <si>
    <t>Deferred rent expense and lease incentives</t>
  </si>
  <si>
    <t>Other</t>
  </si>
  <si>
    <t>Changes in operating assets and liabilities:</t>
  </si>
  <si>
    <t>Prepaid expenses and other assets</t>
  </si>
  <si>
    <t>Income taxes payable, net of prepayments</t>
  </si>
  <si>
    <t>Accounts payable and other current liabilities</t>
  </si>
  <si>
    <t>Deferred rent and other liabilities</t>
  </si>
  <si>
    <t>Net cash provided by operating activities</t>
  </si>
  <si>
    <t>CASH FLOWS FROM INVESTING ACTIVITIES:</t>
  </si>
  <si>
    <t>Property and equipment purchases, lease acquisition and software costs</t>
  </si>
  <si>
    <t>Purchase of short-term investments</t>
  </si>
  <si>
    <t>Proceeds from Sale of Short-term Investments</t>
  </si>
  <si>
    <t>Change in company-owned life insurance policies</t>
  </si>
  <si>
    <t>Net cash used in investing activities</t>
  </si>
  <si>
    <t>CASH FLOWS FROM FINANCING ACTIVITIES:</t>
  </si>
  <si>
    <t>Purchase and retirement of common stock, including transaction costs</t>
  </si>
  <si>
    <t>Payments of Ordinary Dividends, Common Stock</t>
  </si>
  <si>
    <t>Borrowings under revolving credit facilities</t>
  </si>
  <si>
    <t>Repayments under revolving credit facilities</t>
  </si>
  <si>
    <t>Proceeds from Stock Options Exercised</t>
  </si>
  <si>
    <t>Net cash provided by (used in) financing activities</t>
  </si>
  <si>
    <t>Effect of exchange rate changes on cash</t>
  </si>
  <si>
    <t>Net increase (decrease) in cash and cash equivalents</t>
  </si>
  <si>
    <t>Cash and cash equivalents, beginning of period</t>
  </si>
  <si>
    <t>Cash and cash equivalents, end of period</t>
  </si>
  <si>
    <t>OTHER CASH FLOW INFORMATION:</t>
  </si>
  <si>
    <t>Net cash paid during the year for income taxes</t>
  </si>
  <si>
    <t>Cash paid during the year for interest</t>
  </si>
  <si>
    <t>Payments for (Proceeds from) Productive Assets</t>
  </si>
  <si>
    <t>BASIS OF PRESENTATION</t>
  </si>
  <si>
    <t>Accounting Policies [Abstract]</t>
  </si>
  <si>
    <t>BASIS OF PRESENTATION Description of Business The Children's Place, Inc. and subsidiaries (the “Company”) is the largest pure-play children's specialty apparel retailer in North America. The Company provides apparel, accessories, footwear and other items for children. The Company designs, contracts to manufacture, sells at retail and wholesale and licenses to sell trend right, high-quality merchandise at value prices, the substantial majority of which is under its proprietary “The Children's Place”, "Place" and "Baby Place" brand names. The Company classifies its business into two segments: The Children’s Place U.S. and The Children’s Place International. Included in The Children’s Place U.S. segment are the Company's U.S. and Puerto Rico-based stores and revenue from its U.S.- based wholesale business. Included in The Children's Place International segment are its Canadian-based stores, revenue from the Company's Canada wholesale business, as well as revenue from international franchisees. Each segment includes an e-commerce business located at www.childrensplace.com. Interim Financial Statements The accompanying unaudited consolidated financial statements have been prepared in accordance with accounting principles generally accepted in the United States (“U.S. GAAP”) for interim financial information and the rules and regulations of the Securities and Exchange Commission (the “SEC”). Accordingly, certain information and footnote disclosures normally included in the annual consolidated financial statements prepared in accordance with U.S. GAAP have been condensed or omitted. In the opinion of management, the accompanying unaudited consolidated financial statements contain all adjustments necessary to present fairly the consolidated financial position of The Children’s Place, Inc. (the “Company”) as of July 29, 2017 and July 30, 2016 and the results of its consolidated operations for the thirteen and twenty-six weeks ended July 29, 2017 and July 30, 2016 and cash flows for the twenty-six weeks ended July 29, 2017 and July 30, 2016 . The consolidated financial position as of January 28, 2017 was derived from audited financial statements. Due to the seasonal nature of the Company’s business, the results of operations for the twenty-six weeks ended July 29, 2017 and July 30, 2016 are not necessarily indicative of operating results for a full fiscal year. These consolidated financial statements should be read in conjunction with the consolidated financial statements included in the Company’s Annual Report on Form 10-K for the fiscal year ended January 28, 2017 . Terms that are commonly used in the Company’s notes to consolidated financial statements are defined as follows: • Second Quarter 2017 — The thirteen weeks ended July 29, 2017 • Second Quarter 2016 — The thirteen weeks ended July 30, 2016 • Year-To-Date 2017 — The twenty-six weeks ended July 29, 2017 • Year-To-Date 2016 — The twenty-six weeks ended July 30, 2016 • FASB — Financial Accounting Standards Board • SEC — U.S. Securities and Exchange Commission • U.S. GAAP — Generally Accepted Accounting Principles in the United States • FASB ASC — FASB Accounting Standards Codification, which serves as the source for authoritative U.S. GAAP, except that rules and interpretive releases by the SEC are also sources of authoritative U.S. GAAP for SEC registrants Consolidation The consolidated financial statements include the accounts of the Company and its wholly‑owned subsidiaries. Intercompany balances and transactions have been eliminated. FASB ASC 810-- Consolidation is considered when determining whether an entity is subject to consolidation. Fiscal Year The Company's fiscal year is a 52-week or 53-week period ending on the Saturday on or nearest to January 31.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valuation of stock-based compensation awards and related estimated forfeiture rates, among others. Reclassifications Certain reclassifications have been made to prior period financial statements to conform to the current period presentation. Short-term Investments Short-term investments consist of investments which the Company expects to convert into cash within one year, including time deposits, which have original maturities greater than 90 days. The Company classifies its investments in securities at the time of purchase as held-to-maturity and reevaluates such classifications on a quarterly basis. Held-to-maturity investments consist of securities that the Company has the intent and ability to retain until maturity. These securities are recorded at cost and adjusted for the amortization of premiums and discounts, which approximates fair value. Cash inflows and outflows related to the sale and purchase of investments are classified as investing activities in the Company's consolidated statements of cash flows. All of the Company's short-term investments are U.S. dollar denominated time deposits with banking institutions in Hong Kong that have six month maturity dates from inception. Revenue Recognition The Company recognizes revenue, including shipping and handling fees billed to customers, upon purchase at the Company's retail stores or when received by the customer if the product was purchased via the internet, net of coupon redemptions and anticipated sales returns. Sales tax collected from customers is excluded from revenue. An allowance for estimated sales returns is calculated based upon the Company's sales return experience and is recorded in accrued expenses and other current liabilities. The Company's policy with respect to gift cards is to record revenue as the gift cards are redeemed for merchandise. Prior to their redemption, gift cards are recorded as a liability, included in accrued expenses and other current liabilities. The Company recognizes breakage income for the estimated portion of unredeemed gift cards that is unlikely to be redeemed and the Company determines that it does not have a legal obligation to remit the value of the unredeemed gift card to the relevant jurisdiction as unclaimed or abandoned property and is recorded in selling, general and administrative expenses. In fiscal 2016, the Company launched a new points-based customer loyalty program to replace its prior program. In this program, customers earn points based on purchases and other promotional activities. These points can be redeemed for coupons to discount future purchases. The Company has developed an estimated value of each point earned based on the awards customers can attain less a reasonable breakage rate. The value of each point earned is recorded as deferred revenue and is included in accrued expenses and other current liabilities. The Company has an international expansion program through territorial agreements with franchisees. The Company generates revenues from the franchisees from the sale of product and, in certain cases, sales royalties. The Company records net sales and cost of goods sold on the sale of product to franchisees when the franchisee takes ownership of the product. The Company records net sales for royalties when the applicable franchisee sells the product to their customers. Under certain agreements, the Company receives a fee from each franchisee for exclusive territorial rights. The Company records this territorial fee as deferred revenue and amortizes the fee into gross sales over the life of the territorial agreement. Inventories Inventories, which consist primarily of finished goods, are stated at the lower of cost or net realizable value, with cost determined on an average cost basis. The Company capitalizes supply chain costs in inventory and these costs are reflected in cost of sales as the inventories are sold. Inventory includes items that have been marked down to the Company's best estimate of their lower of cost or net realizable value and an estimate for inventory shrinkage. The Company bases its decision to mark down merchandise upon its current rate of sale, the seasonal nature of the product and the expected sell-through of the item. Inventory shrinkage is estimated in interim periods based upon the historical results of physical inventories in the context of current year facts and circumstances. Impairment of Long-Lived Assets The Company periodically reviews its long-lived assets when events indicate that their carrying value may not be recoverable. Such events include historical trends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In that regard, the Company groups its assets into two categories: corporate-related and store-related. Corporate-related assets consist of those associated with the Company's corporate offices, distribution centers and its information technology systems. Store-related assets consist of leasehold improvements, furniture and fixtures, certain computer equipment and lease-related assets associated with individual stores. For store-related asset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associated with those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 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a defined number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issued during fiscal 2014 and 2015 (the “2014 and 2015 Performance Awards”), an employee may earn from 0% to 300% of their Target Shares based on the achievement of adjusted earnings per share for a cumulative three-fiscal year performance period and our total shareholder return (“TSR”) relative to that of companies in our peer group. The 2014 and 2015 Performance Awards cliff vest, if earned, after completion of the applicable three year performance period. The 2014 and 2015 Performance Awards grant date fair value was estimated using a Monte Carlo simulation covering the period from the valuation date through the end of the applicable performance period using our simulated stock price as well as the TSR of companies in our peer group. For Performance Awards issued during fiscal 2016 and 2017 (the “2016 and 2017 Performance Awards”), an employee may earn from 0% to 200% of their Target Shares based on the achievement of cumulative adjusted earnings per share achieved for the three-year performance period, adjusted operating margin expansion achieved for the three-year performance period and adjusted return on invested capital achieved as of the end of the performance period. The 2016 and 2017 Performance Awards cliff vest, if earned, after completion of the three-year performance period. The fair value of the 2016 and 2017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adjusted earnings per share, adjusted operating margin expansion, and adjusted return on invested capital as they occur. Deferred Compensation Plan The Company has a deferred compensation plan (the “Deferred Compensation Plan”), which is a nonqualifi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in other long-term liabilities and changes in the balance, except those relating to payments, are recognized as compensation expense in selling, general and administrative expenses. The value of the mutual funds is included in other assets and related earnings and losses are recognized as investment income or loss, which is included in selling, general and administrative expenses. Company stock deferrals are included in the equity section of the Company’s consolidated balance sheet as treasury stock and as a deferred compensation liability. Deferred stock is recorded at fair market value at the time of deferral and any subsequent changes in fair market value are not recognized. Fair Value Measurement and Financial Instruments FASB ASC 820-- Fair Value Measurements and Disclosure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revolving loan are all short-term in nature. As such, their carrying amounts approximate fair value and fall within Level 1 of the fair value hierarchy. The Company stock that is included in the Deferred Compensation Plan is not subject to fair value measurement. The Company's assets and liabilities include foreign exchange forward contracts that are measured at fair value using observable market inputs such as forward rates, the Company's credit risk and our counterparties’ credit risks. Based on these inputs, the Company's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Recently Issued Accounting Standards Adopted in Fiscal 2017 In March 2016, the FASB issued guidance relating to the accounting for share-based payment transactions. This guidance involves several aspects of the accounting for share-based payment transactions, including the income tax consequences, classifications of awards as either equity or liabilities and classification on the statement of cash flows. With respect to the accounting for income taxes, this guidance requires, on a prospective basis, recognition of excess tax benefits and tax deficiencies (resulting from an increase or decrease in the fair value of an award from grant date to the vesting date) in the provision for income taxes as a discrete item in the quarterly period in which they occur. The guidance also requires that the value of shares withheld from employees upon vesting of stock awards in order to satisfy any applicable tax withholding requirements be presented within financing activities in the consolidated statement of cash flows. This presentation requirement is consistent with the Company’s current presentation, and will therefore have no impact to the Company. The Company adopted this guidance prospectively in the first fiscal quarter of 2017 and the adoption resulted in a reduction of our provision for income taxes of approximately $15.8 million for Year-To-Date 2017 . The future impacts that this adoption will have on our provision or benefit for income taxes are dependent in part upon future grants and vesting of stock-based compensation awards and other factors that are not fully controllable or predicable by the Company, such as the future market price of the Company's common stock and the future achievement of performance criteria that affect performance-based awards. Therefore, the impact on the consolidated financial statements will be dependent upon future events which are unpredictable. However, based on the number of outstanding unvested Deferred and Performance Awards expected to vest during the second half of fiscal 2017, the adoption of this guidance will not have a significant impact on our provision for income taxes and net income during the remainder of fiscal 2017. In November 2015, the FASB issued guidance relating to balance sheet classification of deferred taxes. This guidance simplifies the current guidance by requiring entities to classify all deferred tax assets and liabilities, together with any related valuation allowance, as noncurrent on the balance sheet. The Company adopted this guidance in the first fiscal quarter of 2017 and applied its provisions prospectively. As a result, the prior periods were not retrospectively adjusted. In July 2015, the FASB issued an update to accounting guidance to simplify the measurement of inventory. Prior to adoption, all inventory was measured at the lower of cost or market. The updat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update does not apply to inventory measured using last-in, first-out or the retail inventory methods. The adoption was applied prospectively and did not have a material impact on the Company’s consolidated financial statements. To Be Adopted After Fiscal 2017 In February 2016, the FASB issued guidance relating to the accounting for leases. This guidance applies a right of use model that requires a lessee to record, for all leases with a lease term of more than 12 months, an asset representing its right to use the underlying asset for the lease term and a liability to make lease payments. The lease term is the noncancellable period of the lease, and includes both periods covered by an option to extend the lease, if the lessee is reasonably certain to exercise that option, and periods covered by an option to terminate the lease, if the lessee is reasonably certain not to exercise that termination option. The standard is effective for the Company beginning in its fiscal year 2019, including interim periods within those fiscal years, and early adoption is permitted. We are in the process of developing an implementation plan and beginning to gather information to assess which of our real estate, personal property and other arrangements may meet the definition of a lease as contemplated in the guidance. While we are currently reviewing the potential impact of this standard, we would expect that the adoption of this standard will require us to recognize right-of-use assets and lease liabilities that will be material to our consolidated balance sheet given the extent of our lease portfolio. In May 2014, the FASB issued guidance relating to revenue recognition from contracts with customers. This guidance requires entities to recognize revenue in a way that depicts the transfer of promised goods or services to customers in an amount that reflects the consideration to which the entity expects to be entitled to in exchange for those goods or services. New disclosures will also be required about the nature, amount, timing and uncertainty of revenues and related cash flows. In August 2015, the FASB issued guidance to defer the effective date by one year and, therefore, the standard is effective for fiscal years and interim periods within those years beginning after December 15, 2017 and is to be applied retrospectively. We have begun the process of reviewing our current accounting policies and business practices to identify potential differences that would result from applying the new guidance. The majority of our revenue is generated from sales of finished products directly to the consumer, which will continue to be recognized when control is transferred. We are also evaluating the impact that the guidance may have on the accounting for our retail promotional programs, including our loyalty and private label credit card programs, as well as gift cards. The new guidance requires gift card breakage income to be recognized in proportion to the pattern of rights exercised by the customer when the Company expects to be entitled to breakage. We plan to adopt this guidance in the first quarter of fiscal 2018 using the modified-retrospective method and are currently reviewing the potential financial impact of adoption of this standard.</t>
  </si>
  <si>
    <t>STOCKHOLDERS' EQUITY</t>
  </si>
  <si>
    <t>Stockholders' Equity Note [Abstract]</t>
  </si>
  <si>
    <t>STOCKHOLDERS’ EQUITY Share Repurchase Programs The Company's Board of Directors has authorized the following share repurchase programs active during Year-To-Date 2017 and Year-To-Date 2016 : (1) $100 million in January 2015 (the "2015 Share Repurchase Program"); (2) $250 million in December 2015 (the "2015 $250 Million Share Repurchase Program"); and (3) $250 million in March 2017 (the "2017 Share Repurchase Program"). The 2015 Share Repurchase Program has been completed. At July 29, 2017 , there was approximately $305.6 million in the aggregate remaining on the 2015 $250 Million and 2017 Share Repurchase Programs. Under the 2015 $250 Million and 2017 Share Repurchase Programs, the Company may repurchase shares in the open market at current market prices at the time of purchase or in privately negotiated transactions. The timing and actual number of shares repurchased under a program will depend on a variety of factors including price, corporate and regulatory requirements and other market and business conditions. The Company may suspend or discontinue a program at any time, and may thereafter reinstitute purchases, all without prior announcement. Pursuant to the Company's practice, including due to restrictions imposed by the Company's insider trading policy during black-out periods, the Company withholds and surrenders shares of vesting stock awards and makes payments to taxing authorities as required by law to satisfy the withholding tax requirements of all recipients. The Company's payment of the withholding taxes in exchange for the surrendered shares constitutes a purchase of its common stock. The Company also acquires shares of its common stock in conjunction with liabilities owed under the Company's Deferred Compensation Plan, which are held in treasury. The following table summarizes the Company's share repurchases: Twenty-six Weeks Ended July 29, 2017 July 30, 2016 Shares Value Shares Value (In thousands) Shares repurchases related to: 2015 Share Repurchase Program — — 310 $ 20,726 2015 $250 Million Share Repurchase Program (1) (2) 507 $ 57,379 818 63,967 Shares acquired and held in treasury 1.2 $ 124 2 $ 124 (1) Inclusive of 0.3 million shares for approximately $31.7 million withheld to cover taxes in conjunction with the vesting of stock awards. (2) Subsequent to July 29, 2017 and through August 18, 2017, the Company repurchased approximately 44,000 shares for approximately $4.7 million. In accordance with the FASB ASC 505-- Equity , the par value of the shares retired is charged against common stock and the remaining purchase price is allocated between additional paid-in capital and retained earnings. The portion charged against additional paid-in capital is done using a pro rata allocation based on total shares outstanding. Related to all shares retired during Year-To-Date 2017 and Year-To-Date 2016 , approximately $50.3 million and $70.8 million , respectively, were charged to retained earnings. Dividends The Second Quarter 2017 dividend of $0.40 per share was paid on July 10, 2017 to shareholders of record on the close of business on June 19, 2017. During Year-To-Date 2017 , $14.9 million was charged to retained earnings, of which $14.1 million related to cash dividends paid and $0.8 million related to dividend share equivalents on unvested Deferred Awards and Performance Awards. During Year-To-Date 2016 , $7.9 million was charged to retained earnings, of which $7.6 million related to cash dividends paid and $0.3 million related to dividend share equivalents on unvested Deferred Awards and Performance Awards. The Company's Board of Directors declared a quarterly cash dividend of $0.40 per share to be paid on October 3, 2017 to shareholders of record on the close of business on September 12, 2017. Future declarations of quarterly dividends and the establishment of future record and payment dates are subject to approval by the Company’s Board of Directors based on a number of factors, including business and market conditions, the Company’s future financial performance and other investment priorities.</t>
  </si>
  <si>
    <t>STOCK-BASED COMPENSATION</t>
  </si>
  <si>
    <t>Disclosure of Compensation Related Costs, Share-based Payments [Abstract]</t>
  </si>
  <si>
    <t>STOCK-BASED COMPENSATION The following table summarizes the Company’s stock-based compensation expense: Thirteen Weeks Ended Twenty-six Weeks Ended July 29, July 30, July 29, July 30, (In thousands) Deferred Awards $ 2,661 $ 2,121 $ 5,926 $ 4,427 Performance Awards 4,160 3,966 8,554 8,204 Total stock-based compensation expense (1) $ 6,821 $ 6,087 $ 14,480 $ 12,631 ____________________________________________ (1) During the Second Quarter 2017 and the Second Quarter 2016 , approximately $1.0 million and $0.9 million , respectively, were included in cost of sales. During Year-To-Date 2017 and Year-To-Date 2016 , approximately $2.0 million and $1.5 million , respectively, were included in cost of sales. All other stock-based compensation is included in selling, general and administrative expenses. The Company recognized a tax benefit related to stock-based compensation expense of approximately $5.6 million and $5.0 million during Year-To-Date 2017 and Year-To-Date 2016 , respectively. Awards Granted During Year-To-Date 2017 The Company granted Deferred Awards and Performance Awards to various executives and members of our Board of Directors during Year-To-Date 2017 . Awards were also granted in connection with new hires and contractual obligations. Generally, the Deferred Awards have a three year vesting period with one third of the award vesting annually. Generally, the Deferred Awards granted to members of the Board of Directors vest after one year. Performance Awards granted during Year-To-Date 2017 have a three-year performance period, and, if earned, vest upon completion of the three-year performance period. Depending on the cumulative adjusted earnings per share achieved for the three-year performance period, adjusted operating margin expansion achieved for the three-year performance period and adjusted return on invested capital achieved as of the end of fiscal 2019, the percentage of Target Shares earned range from 0% to 200%. Changes in the Company’s Unvested Stock Awards during Year-To-Date 2017 Deferred Awards Number of Shares Weighted Average Grant Date Fair Value (In thousands) Unvested Deferred Awards, beginning of period 469 $ 61.19 Granted 191 110.81 Vested (178 ) 60.94 Forfeited (30 ) 74.15 Unvested Deferred Awards, end of period 452 $ 81.39 Total unrecognized stock-based compensation expense related to unvested Deferred Awards approximated $26.4 million as of July 29, 2017 , which will be recognized over a weighted average period of approximately 2.3 years. Performance Awards Number of Shares (1) Weighted Average Grant Date Fair Value (In thousands) Unvested Performance Awards, beginning of period 515 $ 68.11 Granted 161 114.40 Shares earned in excess of target 192 50.97 Vested shares, including shares vested in excess of target (286 ) 50.97 Forfeited (27 ) 81.66 Unvested Performance Awards, end of period 555 $ 83.76 ____________________________________________ (1) For those awards in which the performance period is complete, the number of unvested shares is based on actual shares that will vest upon completion of the service period. For those awards in which the performance period is not yet complete, the number of unvested shares in the table above is based on the participants earning their Target Shares at 100% . However, the cumulative expense recognized reflects changes in estimated adjusted earnings per share, adjusted operating margin expansion, and adjusted return on invested capital as they occur. Total unrecognized stock-based compensation expense related to unvested Performance Awards approximated $38.5 million as of July 29, 2017 , which will be recognized over a weighted average period of approximately 2.0 years.</t>
  </si>
  <si>
    <t>NET INCOME (LOSS) PER COMMON SHARE</t>
  </si>
  <si>
    <t>Earnings Per Share [Abstract]</t>
  </si>
  <si>
    <t xml:space="preserve"> (LOSS) PER COMMON SHARE The following table reconciles net income (loss) and share amounts utilized to calculate basic and diluted earnings per common share: Thirteen Weeks Ended Twenty-six Weeks Ended July 29, 2017 July 30, 2016 July 29, 2017 July 30, 2016 (In thousands) Net income (loss) $ 14,290 $ (2,011 ) $ 50,519 $ 23,974 Basic weighted average common shares 17,704 18,811 17,659 19,006 Dilutive effect of stock awards 473 — 630 351 Diluted weighted average common shares 18,177 18,811 18,289 19,357 Antidilutive stock awards — 2 — 1 Antidilutive stock awards (Deferred Awards and Performance Awards) represent those awards that are excluded from the earnings per share calculation as a result of their antidilutive effect in the application of the treasury stock method in accordance with FASB ASC 260-- Earnings per Share . The diluted loss per share amounts presented in the consolidated statements of operations for the Second Quarter 2016 exclude the dilutive effect of stock awards, which would have been anti-dilutive as a result of the net loss for that period.</t>
  </si>
  <si>
    <t>PROPERTY AND EQUIPMENT</t>
  </si>
  <si>
    <t>Property, Plant and Equipment [Abstract]</t>
  </si>
  <si>
    <t>PROPERTY AND EQUIPMENT Property and equipment, net consist of the following: July 29, 2017 January 28, 2017 July 30, 2016 (In thousands) Property and equipment: Land and land improvements $ 3,403 $ 3,403 $ 3,403 Building and improvements 35,548 35,548 35,548 Material handling equipment 48,345 48,345 48,345 Leasehold improvements 316,823 317,884 326,292 Store fixtures and equipment 221,990 223,873 227,528 Capitalized software 213,902 204,901 181,957 Construction in progress 24,888 7,316 15,641 864,899 841,270 838,714 Accumulated depreciation and amortization (601,588 ) (576,990 ) (561,519 ) Property and equipment, net $ 263,311 $ 264,280 $ 277,195 At July 29, 2017 , the Company performed impairment testing on 1,026 stores with a total net book value of approximately $84.9 million . During the Second Quarter 2017 , the Company recorded asset impairment charges of $1.0 million for three stores, all of which were fully impaired. During Year-To-Date 2017 , the Company recorded asset impairment charges of $1.5 million for nine stores, all of which were fully impaired. At July 30, 2016 , the Company performed impairment testing on 1,062 stores with a total net book value of approximately $106.5 million . During the Second Quarter 2016, the Company recorded asset impairment charges of $1.5 million for twelve stores, of which four were fully impaired and eight were partially impaired. Additionally, during the Second Quarter 2016, the Company recorded asset impairment charges of $1.3 million related to the write-down of some previously capitalized development costs and obsolete systems. As of July 29, 2017 , January 28, 2017 and July 30, 2016 , the Company had approximately $5.8 million , $9.4 million and $6.7 million , respectively, in property and equipment for which payment had not yet been made. These amounts are included in accounts payable and accrued expenses and other current liabilities.</t>
  </si>
  <si>
    <t>CREDIT FACILITY</t>
  </si>
  <si>
    <t>Debt Disclosure [Abstract]</t>
  </si>
  <si>
    <t>CREDIT FACILITY The Company and certain of its domestic subsidiaries maintain a credit agreement with Wells Fargo Bank, National Association (“Wells Fargo”), Bank of America, N.A., HSBC Business Credit (USA) Inc., and JPMorgan Chase Bank, N.A. as lenders (collectively, the “Lenders”) and Wells Fargo, as Administrative Agent, Collateral Agent and Swing Line Lender (the “Credit Agreement”). The Credit Agreement, which expires in September 2020, consists of a $250 million asset based revolving credit facility, with a $50 million sublimit for standby and documentary letters of credit and an uncommitted accordion feature that could provide up to $50 million of additional availability. Revolving credit loans outstanding under the Credit Agreement bear interest, at the Company’s option, at: (i) the prime rate plus a margin of 0.50% to 0.75% based on the amount of the Company’s average excess availability under the facility; or (ii) the London InterBank Offered Rate, or “LIBOR”, for an interest period of one, two, three or six months, as selected by the Company, plus a margin of 1.25% to 1.50% based on the amount of the Company’s average excess availability under the facility. The Company is charged a fee of 0.25% on the unused portion of the commitments. Letter of credit fees range from 0.625% to 0.75% for commercial letters of credit and from 0.75% to 1.00% for standby letters of credit. Letter of credit fees are determined based on the amount of the Company's average excess availability under the facility. The amount available for loans and letters of credit under the Credit Agreement is determined by a borrowing base consisting of certain credit card receivables, certain trade and franchise receivables, certain inventory, and the fair market value of certain real estate, subject to certain reserves. The outstanding obligations under the Credit Agreement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Credit Agreement contains covenants, which include conditions on stock buybacks and the payment of cash dividends or similar payments. Credit extended under the Credit Agreement is secured by a first priority security interest in substantially all of the Company’s U.S. assets excluding intellectual property, software, equipment and fixtures. The Company has capitalized an aggregate of approximately $4.3 million in deferred financing costs related to the Credit Agreement. The unamortized balance of deferred financing costs at July 29, 2017 was approximately $0.8 million . Unamortized deferred financing costs are amortized over the remaining term of the Credit Agreement. The table below presents the components of the Company’s credit facility: July 29, January 28, July 30, (In millions) Credit facility maximum $ 250.0 $ 250.0 $ 250.0 Borrowing base 250.0 223.8 249.2 Outstanding borrowings 54.5 15.4 43.9 Letters of credit outstanding—standby 7.0 7.3 7.9 Utilization of credit facility at end of period 61.5 22.7 51.8 Availability (1) $ 188.5 $ 201.1 $ 197.4 Interest rate at end of period 2.7 % 2.8 % 2.0 % Year-To-Date 2017 Fiscal 2016 Year-To-Date 2016 Average end of day loan balance during the period $ 62.9 $ 39.9 $ 39.3 Highest end of day loan balance during the period 98.2 95.8 75.1 Average interest rate 2.7 % 2.4 % 2.4 % ____________________________________________ (1) The sublimit availability for the letters of credit was $43.0 million , $42.7 million , and $42.1 million at July 29, 2017 , January 28, 2017 , and July 30, 2016 , respectively.</t>
  </si>
  <si>
    <t>LEGAL AND REGULATORY MATTERS</t>
  </si>
  <si>
    <t>LEGAL AND REGULATORY MATTERS [Abstract]</t>
  </si>
  <si>
    <t>Legal Matters and Contingencies [Text Block]</t>
  </si>
  <si>
    <t>LEGAL AND REGULATORY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eeks to represent a class of California purchasers and seeks, among other items, injunctive relief, damages, and attorneys’ fees and costs. The Company engaged in mediation proceedings with the plaintiffs in December 2016 and April 2017. In April 2017, the parties reached an agreement in principle to settle the matter on a class basis with all individuals in the U.S. who made a qualifying purchase at The Children’s Place between February 11, 2012 through the date of preliminary approval by the court of the settlement. The proposed settlement provides for merchandise vouchers for class members who submit valid claims, as well as payment of legal fees and expenses and claims administration expenses. The proposed settlement, if ultimately entered into by the parties and approved by the court, will result in the dismissal of all claims through the date of the court’s preliminary approval of the settlement. However, if the proposed settlement is rejected by the court, the parties will likely return to litigation, and in such event, no assurance can be given as to the ultimate outcome of this matter. In connection with the agreement in principle regarding a proposed settlement, the Company recorded a reserve for $5.0 million in its consolidated financial statements in the first quarter of fiscal 2017. The Company is also involved in various legal proceedings arising in the normal course of business. In the opinion of management, any ultimate liability arising out of these proceedings will not have a material adverse effect on the Company's financial position, results of operations or cash flows.</t>
  </si>
  <si>
    <t>INCOME TAXES</t>
  </si>
  <si>
    <t>Income Tax Disclosure [Abstract]</t>
  </si>
  <si>
    <t>INCOME TAXES The Company computes income taxes using the liability method. This method requires recognition of deferred tax assets and liabilities, measured by enacted rates, attributable to temporary differences between the financial statement and income tax basis of assets and liabilities. The Company's deferred tax assets and liabilities are comprised largely of differences relating to depreciation, rent expense, inventory and various accruals and reserves. The Company’s effective tax rate for the Second Quarter 2017 and Year-To-Date 2017 was a benefit of 388.0% and 11.8% , respectively, compared to a provision of 35.5% and 34.2% during the Second Quarter 2016 and Year-To-Date 2016 , respectively. The decrease in the effective tax rate was primarily the result of tax benefits of $12.3 million and $15.8 million for excess stock compensation benefits recorded in the Second Quarter 2017 and Year-To-Date 2017 , respectively, as well as the release of a $4.0 million reserve for an uncertain tax position that was resolved during the first quarter of fiscal 2017. Additionally, the effective tax rate for both periods was lower than the U.S. federal statutory income tax rate of 35% due to the mix of income generated in foreign jurisdictions subject to lower tax rates versus the U.S. The Company recognizes accrued interest and penalties related to unrecognized tax benefits in provision for income taxes. The total amount of unrecognized tax benefits as of July 29, 2017 , January 28, 2017 and July 30, 2016 were $3.2 million , $7.3 million and $10.1 million , respectively, and is included within non-current liabilities. The Company recognized less than $0.1 million in each of the Second Quarter 2017 and the Second Quarter 2016 , respectively, of additional interest expense related to its unrecognized tax benefits. During each of Year-To-Date 2017 and Year-To-Date 2016 the Company recognized less than $0.1 million of additional interest expense. The Company recognizes accrued interest and penalties related to unrecognized tax benefits in provision for income taxes. The Company is subject to tax in the United States and foreign jurisdictions, including Canada and Hong Kong. The Company, joined by its domestic subsidiaries, files a consolidated income tax return for federal income tax purposes. The Company, with certain exceptions, is no longer subject to income tax examinations by U.S. federal, state and local or foreign tax authorities for tax years 2012 and prior.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DERIVATIVE INSTRUMENTS (Notes)</t>
  </si>
  <si>
    <t>Derivative Instruments and Hedging Activities Disclosure [Abstract]</t>
  </si>
  <si>
    <t>Derivative Instruments and Hedging Activities Disclosure [Text Block]</t>
  </si>
  <si>
    <t>DERIVATIVE INSTRUMENTS The Company is exposed to gains and losses resulting from fluctuations in foreign currency exchange rates attributable to inventory purchases denominated in a foreign currency. Specifically, our Canadian subsidiary’s functional currency is the Canadian dollar, but purchases inventory from suppliers in U.S. dollars. In order to mitigate the variability of cash flows associated with certain of these forecasted inventory purchases, we enter into foreign exchange forward contracts. These contracts typically mature within 12 months. We do not use forward contracts to engage in currency speculation and we do not enter into derivative financial instruments for trading purposes. The Company accounts for all of its derivatives and hedging activity under FASB ASC 815-- Derivatives and Hedging . Under the Company’s risk management policy and in accordance with guidance under the topic, 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Company formally measures effectiveness of its hedging relationships both at the hedge inception and on an ongoing basis. The Company would discontinue hedge accounting under a foreign exchange forward contract prospectively (i) if management determines that the derivative is no longer highly effective in offsetting changes in the cash flows of a hedged item, (ii) when the derivative expires or is terminated, (iii) if the forecasted transaction being hedged by the derivative is no longer probable of occurring, or (iv) if management determines that designation of the derivative as a hedge instrument is no longer appropriate. All derivative instruments are presented at gross fair value on the consolidated balance sheets within either prepaid expenses and other current assets or accrued expenses and other current liabilities. As of July 29, 2017 , the Company had foreign exchange forward contracts with an aggregate notional amount of $26.8 million and the fair value of the derivative instruments was an asset of $1.2 million . As these foreign exchange forward contracts are measured at fair value using observable market inputs such as forward rates, the Company's credit risk and our counterparties’ credit risks, they are classified within Level 2 of the valuation hierarchy. Cash settlements related to these forward contracts are recorded in cash flows from operating activities within the consolidated statements of cash flow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There were no losses related to hedge ineffectiveness during Year-To-Date 2017 . Assuming July 29, 2017 exchange rates remain constant, $0.9 million of gains, net of tax, related to hedges of these transactions are expected to be reclassified from OCI into earnings over the next 12 months. Changes in fair value associated with derivatives that are not designated and qualified as cash flow hedges are recognized as earnings within selling, general and administrative expenses. The Company enters into foreign exchange forward contracts with major banks and has risk exposure in the event of nonperformance by either party. However, based on our assessment, the Company believes that obligations under the contracts will be fully satisfied. Accordingly, there was no requirement to post collateral or other security to support the contracts as of July 29, 2017 .</t>
  </si>
  <si>
    <t>SEGMENT INFORMATION</t>
  </si>
  <si>
    <t>Segment Reporting [Abstract]</t>
  </si>
  <si>
    <t>SEGMENT INFORMATION In accordance with FASB ASC 280--- Segment Reporting , the Company reports segment data based on geography: The Children’s Place U.S. and The Children’s Place International. Each segment includes an e-commerce business located at www.childrensplace.com . Included in The Children’s Place U.S. segment are the Company’s U.S. and Puerto Rico-based stores and revenue from the Company's U.S.-based wholesale business. Included in The Children's Place International segment are the Company's Canadian-based stores, revenue from the Company's Canadian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no major customers that account for more than 10% of its net sales. As of July 29, 2017 , The Children’s Place U.S. operated 897 stores and The Children’s Place International operated 129 stores. As of July 30, 2016 , The Children’s Place U.S. operated 932 stores and The Children’s Place International operated 132 stores. The following tables provide segment level financial information: Thirteen Weeks Ended Twenty-six Weeks Ended July 29, July 30, July 29, July 30, (In thousands) Net sales: The Children’s Place U.S. $ 327,375 $ 319,189 $ 722,138 $ 694,296 The Children’s Place International (1) 46,226 52,227 88,139 96,471 Total net sales $ 373,601 $ 371,416 $ 810,277 $ 790,767 Operating income (loss): The Children’s Place U.S. $ (924 ) $ (8,617 ) $ 37,816 $ 25,537 The Children’s Place International 4,143 5,677 7,687 11,133 Total operating income (loss) (2) $ 3,219 $ (2,940 ) $ 45,503 $ 36,670 Operating income (loss) as a percent of net sales: The Children’s Place U.S. (0.3 )% (2.7 )% 5.2 % 3.7 % The Children’s Place International 9.0 % 10.9 % 8.7 % 11.5 % Total operating income (loss) 0.9 % (0.8 )% 5.6 % 4.6 % Depreciation and amortization: The Children’s Place U.S. $ 14,271 $ 14,889 $ 28,234 $ 29,532 The Children’s Place International 1,708 1,002 3,437 2,820 Total depreciation and amortization $ 15,979 $ 15,891 $ 31,671 $ 32,352 Capital expenditures: The Children’s Place U.S. $ 9,776 $ 8,025 $ 22,876 $ 14,829 The Children’s Place International 88 927 280 1,207 Total capital expenditures $ 9,864 $ 8,952 $ 23,156 $ 16,036 ____________________________________________ (1) Net sales from The Children's Place International are primarily derived from revenues from Canadian operations. (2) Includes costs incurred related to asset impairment charges, costs related to foreign exchange control penalties and a sales and use tax audit settlement, and costs arising out of the restructuring of certain store and corporate operations totaling approximately $1.9 million for the Second Quarter 2017. Includes costs incurred related to a provision for a legal settlement, asset impairment charges, costs related to foreign exchange control penalties and a sales and use tax audit settlement, and costs arising out of the restructuring of certain store and corporate operations totaling approximately $8.0 million during Year-To-Date 2017. Includes costs incurred related to asset impairment charges and costs arising out of the restructuring of certain store and corporate operations, of approximately $3.0 million and $2.6 million for the Second Quarter 2016 and Year-To-Date 2016, respectively. July 29, 2017 January 28, 2017 July 30, 2016 Total assets: (In thousands) The Children’s Place U.S. $ 786,038 $ 735,953 $ 768,831 The Children’s Place International 184,637 174,546 164,706 Total assets $ 970,675 $ 910,499 $ 933,537</t>
  </si>
  <si>
    <t>SUBSEQUENT EVENTS</t>
  </si>
  <si>
    <t>Subsequent Events [Abstract]</t>
  </si>
  <si>
    <t>Subsequent Events [Text Block]</t>
  </si>
  <si>
    <t>SUBSEQUENT EVENTS Subsequent to July 29, 2017 and through August 18, 2017, the Company repurchased approximately 44,000 shares for approximately $4.7 million. The Company announced that its Board of Directors has declared a quarterly cash dividend of $0.40 per share to be paid on October 3, 2017 to shareholders of record on the close of business on September 12, 2017.</t>
  </si>
  <si>
    <t>BASIS OF PRESENTATION (Policies)</t>
  </si>
  <si>
    <t>Consolidation, Policy [Policy Text Block]</t>
  </si>
  <si>
    <t>Consolidation The consolidated financial statements include the accounts of the Company and its wholly‑owned subsidiaries. Intercompany balances and transactions have been eliminated. FASB ASC 810-- Consolidation is considered when determining whether an entity is subject to consolidation.</t>
  </si>
  <si>
    <t>Fiscal Period, Policy [Policy Text Block]</t>
  </si>
  <si>
    <t>Fiscal Year The Company's fiscal year is a 52-week or 53-week period ending on the Saturday on or nearest to January 31.</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valuation of stock-based compensation awards and related estimated forfeiture rates, among others.</t>
  </si>
  <si>
    <t>Revenue Recognition, Policy [Policy Text Block]</t>
  </si>
  <si>
    <t xml:space="preserve">Revenue Recognition The Company recognizes revenue, including shipping and handling fees billed to customers, upon purchase at the Company's retail stores or when received by the customer if the product was purchased via the internet, net of coupon redemptions and anticipated sales returns. Sales tax collected from customers is excluded from revenue. An allowance for estimated sales returns is calculated based upon the Company's sales return experience and is recorded in accrued expenses and other current liabilities. The Company's policy with respect to gift cards is to record revenue as the gift cards are redeemed for merchandise. Prior to their redemption, gift cards are recorded as a liability, included in accrued expenses and other current liabilities. The Company recognizes breakage income for the estimated portion of unredeemed gift cards that is unlikely to be redeemed and the Company determines that it does not have a legal obligation to remit the value of the unredeemed gift card to the relevant jurisdiction as unclaimed or abandoned property and is recorded in selling, general and administrative expenses. In fiscal 2016, the Company launched a new points-based customer loyalty program to replace its prior program. In this program, customers earn points based on purchases and other promotional activities. These points can be redeemed for coupons to discount future purchases. The Company has developed an estimated value of each point earned based on the awards customers can attain less a reasonable breakage rate. The value of each point earned is recorded as deferred revenue and is included in accrued expenses and other current liabilities. The Company has an international expansion program through territorial agreements with franchisees. The Company generates revenues from the franchisees from the sale of product and, in certain cases, sales royalties. The Company records net sales and cost of goods sold on the sale of product to franchisees when the franchisee takes ownership of the product. The Company records net sales for royalties when the applicable franchisee sells the product to their customers. Under certain agreements, the Company receives a fee from each franchisee for exclusive territorial rights. The Company records this territorial fee as deferred revenue and amortizes the fee into gross sales over the life of the territorial agreement. </t>
  </si>
  <si>
    <t>Inventory, Policy [Policy Text Block]</t>
  </si>
  <si>
    <t>Inventories Inventories, which consist primarily of finished goods, are stated at the lower of cost or net realizable value, with cost determined on an average cost basis. The Company capitalizes supply chain costs in inventory and these costs are reflected in cost of sales as the inventories are sold. Inventory includes items that have been marked down to the Company's best estimate of their lower of cost or net realizable value and an estimate for inventory shrinkage. The Company bases its decision to mark down merchandise upon its current rate of sale, the seasonal nature of the product and the expected sell-through of the item. Inventory shrinkage is estimated in interim periods based upon the historical results of physical inventories in the context of current year facts and circumstances.</t>
  </si>
  <si>
    <t>Impairment or Disposal of Long-Lived Assets, Policy [Policy Text Block]</t>
  </si>
  <si>
    <t>Impairment of Long-Lived Assets The Company periodically reviews its long-lived assets when events indicate that their carrying value may not be recoverable. Such events include historical trends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In that regard, the Company groups its assets into two categories: corporate-related and store-related. Corporate-related assets consist of those associated with the Company's corporate offices, distribution centers and its information technology systems. Store-related assets consist of leasehold improvements, furniture and fixtures, certain computer equipment and lease-related assets associated with individual stores. For store-related asset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associated with those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t>
  </si>
  <si>
    <t>Stock-based Compensation</t>
  </si>
  <si>
    <t>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a defined number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issued during fiscal 2014 and 2015 (the “2014 and 2015 Performance Awards”), an employee may earn from 0% to 300% of their Target Shares based on the achievement of adjusted earnings per share for a cumulative three-fiscal year performance period and our total shareholder return (“TSR”) relative to that of companies in our peer group. The 2014 and 2015 Performance Awards cliff vest, if earned, after completion of the applicable three year performance period. The 2014 and 2015 Performance Awards grant date fair value was estimated using a Monte Carlo simulation covering the period from the valuation date through the end of the applicable performance period using our simulated stock price as well as the TSR of companies in our peer group. For Performance Awards issued during fiscal 2016 and 2017 (the “2016 and 2017 Performance Awards”), an employee may earn from 0% to 200% of their Target Shares based on the achievement of cumulative adjusted earnings per share achieved for the three-year performance period, adjusted operating margin expansion achieved for the three-year performance period and adjusted return on invested capital achieved as of the end of the performance period. The 2016 and 2017 Performance Awards cliff vest, if earned, after completion of the three-year performance period. The fair value of the 2016 and 2017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adjusted earnings per share, adjusted operating margin expansion, and adjusted return on invested capital as they occur.</t>
  </si>
  <si>
    <t>Deferred Compensation Plan</t>
  </si>
  <si>
    <t>Deferred Compensation Plan The Company has a deferred compensation plan (the “Deferred Compensation Plan”), which is a nonqualifi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in other long-term liabilities and changes in the balance, except those relating to payments, are recognized as compensation expense in selling, general and administrative expenses. The value of the mutual funds is included in other assets and related earnings and losses are recognized as investment income or loss, which is included in selling, general and administrative expenses. Company stock deferrals are included in the equity section of the Company’s consolidated balance sheet as treasury stock and as a deferred compensation liability. Deferred stock is recorded at fair market value at the time of deferral and any subsequent changes in fair market value are not recognized.</t>
  </si>
  <si>
    <t>Fair Value Measurement and Financial Instruments</t>
  </si>
  <si>
    <t>Fair Value Measurement and Financial Instruments FASB ASC 820-- Fair Value Measurements and Disclosure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revolving loan are all short-term in nature. As such, their carrying amounts approximate fair value and fall within Level 1 of the fair value hierarchy. The Company stock that is included in the Deferred Compensation Plan is not subject to fair value measurement. The Company's assets and liabilities include foreign exchange forward contracts that are measured at fair value using observable market inputs such as forward rates, the Company's credit risk and our counterparties’ credit risks. Based on these inputs, the Company's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t>
  </si>
  <si>
    <t>STOCKHOLDERS' EQUITY Share Repurchase (Tables)</t>
  </si>
  <si>
    <t>Stockholders' Equity Attributable to Parent [Abstract]</t>
  </si>
  <si>
    <t>Schedule of Repurchase Agreements [Table Text Block]</t>
  </si>
  <si>
    <t>The following table summarizes the Company's share repurchases: Twenty-six Weeks Ended July 29, 2017 July 30, 2016 Shares Value Shares Value (In thousands) Shares repurchases related to: 2015 Share Repurchase Program — — 310 $ 20,726 2015 $250 Million Share Repurchase Program (1) (2) 507 $ 57,379 818 63,967 Shares acquired and held in treasury 1.2 $ 124 2 $ 124</t>
  </si>
  <si>
    <t>STOCK-BASED COMPENSATION (Tables)</t>
  </si>
  <si>
    <t>Schedule of stock-based compensation expense</t>
  </si>
  <si>
    <t xml:space="preserve"> Thirteen Weeks Ended Twenty-six Weeks Ended July 29, July 30, July 29, July 30, (In thousands) Deferred Awards $ 2,661 $ 2,121 $ 5,926 $ 4,427 Performance Awards 4,160 3,966 8,554 8,204 Total stock-based compensation expense (1) $ 6,821 $ 6,087 $ 14,480 $ 12,631</t>
  </si>
  <si>
    <t>Schedule of changes in unvested deferred awards</t>
  </si>
  <si>
    <t xml:space="preserve"> Number of Shares Weighted Average Grant Date Fair Value (In thousands) Unvested Deferred Awards, beginning of period 469 $ 61.19 Granted 191 110.81 Vested (178 ) 60.94 Forfeited (30 ) 74.15 Unvested Deferred Awards, end of period 452 $ 81.39</t>
  </si>
  <si>
    <t>Schedule of unvested performance awards</t>
  </si>
  <si>
    <t xml:space="preserve"> Number of Shares (1) Weighted Average Grant Date Fair Value (In thousands) Unvested Performance Awards, beginning of period 515 $ 68.11 Granted 161 114.40 Shares earned in excess of target 192 50.97 Vested shares, including shares vested in excess of target (286 ) 50.97 Forfeited (27 ) 81.66 Unvested Performance Awards, end of period 555 $ 83.76</t>
  </si>
  <si>
    <t>NET INCOME (LOSS) PER COMMON SHARE (Tables)</t>
  </si>
  <si>
    <t>Reconciles net income (loss) and share amounts utilized to calculate basic and diluted net income (loss) per common share</t>
  </si>
  <si>
    <t xml:space="preserve"> Thirteen Weeks Ended Twenty-six Weeks Ended July 29, 2017 July 30, 2016 July 29, 2017 July 30, 2016 (In thousands) Net income (loss) $ 14,290 $ (2,011 ) $ 50,519 $ 23,974 Basic weighted average common shares 17,704 18,811 17,659 19,006 Dilutive effect of stock awards 473 — 630 351 Diluted weighted average common shares 18,177 18,811 18,289 19,357 Antidilutive stock awards — 2 — 1</t>
  </si>
  <si>
    <t>PROPERTY AND EQUIPMENT (Tables)</t>
  </si>
  <si>
    <t>Property and equipment</t>
  </si>
  <si>
    <t xml:space="preserve"> July 29, 2017 January 28, 2017 July 30, 2016 (In thousands) Property and equipment: Land and land improvements $ 3,403 $ 3,403 $ 3,403 Building and improvements 35,548 35,548 35,548 Material handling equipment 48,345 48,345 48,345 Leasehold improvements 316,823 317,884 326,292 Store fixtures and equipment 221,990 223,873 227,528 Capitalized software 213,902 204,901 181,957 Construction in progress 24,888 7,316 15,641 864,899 841,270 838,714 Accumulated depreciation and amortization (601,588 ) (576,990 ) (561,519 ) Property and equipment, net $ 263,311 $ 264,280 $ 277,195</t>
  </si>
  <si>
    <t>CREDIT FACILITY (Tables)</t>
  </si>
  <si>
    <t>Components of credit facility</t>
  </si>
  <si>
    <t xml:space="preserve"> July 29, January 28, July 30, (In millions) Credit facility maximum $ 250.0 $ 250.0 $ 250.0 Borrowing base 250.0 223.8 249.2 Outstanding borrowings 54.5 15.4 43.9 Letters of credit outstanding—standby 7.0 7.3 7.9 Utilization of credit facility at end of period 61.5 22.7 51.8 Availability (1) $ 188.5 $ 201.1 $ 197.4 Interest rate at end of period 2.7 % 2.8 % 2.0 % Year-To-Date 2017 Fiscal 2016 Year-To-Date 2016 Average end of day loan balance during the period $ 62.9 $ 39.9 $ 39.3 Highest end of day loan balance during the period 98.2 95.8 75.1 Average interest rate 2.7 % 2.4 % 2.4 % ____________________________________________ (1) The sublimit availability for the letters of credit was $43.0 million , $42.7 million , and $42.1 million at July 29, 2017 , January 28, 2017 , and July 30, 2016 , respectively.</t>
  </si>
  <si>
    <t>SEGMENT INFORMATION (Tables)</t>
  </si>
  <si>
    <t>Schedule of segment level financial information</t>
  </si>
  <si>
    <t xml:space="preserve"> Thirteen Weeks Ended Twenty-six Weeks Ended July 29, July 30, July 29, July 30, (In thousands) Net sales: The Children’s Place U.S. $ 327,375 $ 319,189 $ 722,138 $ 694,296 The Children’s Place International (1) 46,226 52,227 88,139 96,471 Total net sales $ 373,601 $ 371,416 $ 810,277 $ 790,767 Operating income (loss): The Children’s Place U.S. $ (924 ) $ (8,617 ) $ 37,816 $ 25,537 The Children’s Place International 4,143 5,677 7,687 11,133 Total operating income (loss) (2) $ 3,219 $ (2,940 ) $ 45,503 $ 36,670 Operating income (loss) as a percent of net sales: The Children’s Place U.S. (0.3 )% (2.7 )% 5.2 % 3.7 % The Children’s Place International 9.0 % 10.9 % 8.7 % 11.5 % Total operating income (loss) 0.9 % (0.8 )% 5.6 % 4.6 % Depreciation and amortization: The Children’s Place U.S. $ 14,271 $ 14,889 $ 28,234 $ 29,532 The Children’s Place International 1,708 1,002 3,437 2,820 Total depreciation and amortization $ 15,979 $ 15,891 $ 31,671 $ 32,352 Capital expenditures: The Children’s Place U.S. $ 9,776 $ 8,025 $ 22,876 $ 14,829 The Children’s Place International 88 927 280 1,207 Total capital expenditures $ 9,864 $ 8,952 $ 23,156 $ 16,036 ____________________________________________ (1) Net sales from The Children's Place International are primarily derived from revenues from Canadian operations. (2) Includes costs incurred related to asset impairment charges, costs related to foreign exchange control penalties and a sales and use tax audit settlement, and costs arising out of the restructuring of certain store and corporate operations totaling approximately $1.9 million for the Second Quarter 2017. Includes costs incurred related to a provision for a legal settlement, asset impairment charges, costs related to foreign exchange control penalties and a sales and use tax audit settlement, and costs arising out of the restructuring of certain store and corporate operations totaling approximately $8.0 million during Year-To-Date 2017. Includes costs incurred related to asset impairment charges and costs arising out of the restructuring of certain store and corporate operations, of approximately $3.0 million and $2.6 million for the Second Quarter 2016 and Year-To-Date 2016, respectively. July 29, 2017 January 28, 2017 July 30, 2016 Total assets: (In thousands) The Children’s Place U.S. $ 786,038 $ 735,953 $ 768,831 The Children’s Place International 184,637 174,546 164,706 Total assets $ 970,675 $ 910,499 $ 933,537</t>
  </si>
  <si>
    <t>BASIS OF PRESENTATION (Details) - USD ($) $ in Thousands</t>
  </si>
  <si>
    <t>Vesting period (in years)</t>
  </si>
  <si>
    <t>1 year</t>
  </si>
  <si>
    <t>3 years</t>
  </si>
  <si>
    <t>Maximum percentage of base salary elected to be deferred (as a percent)</t>
  </si>
  <si>
    <t>80.00%</t>
  </si>
  <si>
    <t>Maximum percentage of bonus elected to be deferred (as a percent)</t>
  </si>
  <si>
    <t>100.00%</t>
  </si>
  <si>
    <t>Deferred compensation - Company stock</t>
  </si>
  <si>
    <t>BASIS OF PRESENTATION (Details 2) - USD ($) $ in Thousands</t>
  </si>
  <si>
    <t>Accounts Payable and Accrued Liabilities, Current</t>
  </si>
  <si>
    <t>Deferred Compensation Arrangements Maximum Percentage of Base Salary</t>
  </si>
  <si>
    <t>Deferred Compensation Arrangements Maximum Percentage of Bonus</t>
  </si>
  <si>
    <t>Other Liabilities, Noncurrent</t>
  </si>
  <si>
    <t>STOCKHOLDERS' EQUITY (Details) - USD ($) $ / shares in Units, $ in Thousands</t>
  </si>
  <si>
    <t>Allocated Share-based Compensation Expense</t>
  </si>
  <si>
    <t>Treasury Stock, Shares, Acquired</t>
  </si>
  <si>
    <t>Treasury Stock, Value, Acquired, Cost Method</t>
  </si>
  <si>
    <t>Treasury Stock, Value</t>
  </si>
  <si>
    <t>2015 $250M Share Repurchase Program [Member] [Domain] [Domain] [Domain]</t>
  </si>
  <si>
    <t>Stock Repurchase Program, Remaining Authorized Repurchase Amount</t>
  </si>
  <si>
    <t>2015 $250M Share Repurchase Program [Member] [Domain] [Domain] [Member]</t>
  </si>
  <si>
    <t>Stock Repurchased and Retired During Period, Shares</t>
  </si>
  <si>
    <t>Stock Repurchased and Retired During Period, Value</t>
  </si>
  <si>
    <t>2015 Share Repurchase Program [Member] [Domain] [Domain]</t>
  </si>
  <si>
    <t>Retained Earnings [Member]</t>
  </si>
  <si>
    <t>Dividends</t>
  </si>
  <si>
    <t>Dividends, Common Stock, Cash</t>
  </si>
  <si>
    <t>Dividendsunvestedshares</t>
  </si>
  <si>
    <t>Dividends [Domain]</t>
  </si>
  <si>
    <t>Restricted Stock Units (RSUs) [Member]</t>
  </si>
  <si>
    <t>Performance Awards Member</t>
  </si>
  <si>
    <t>STOCK-BASED COMPENSATION (Details) - USD ($) $ / shares in Units, shares in Thousands, $ in Thousands</t>
  </si>
  <si>
    <t>Stock-based compensation expense</t>
  </si>
  <si>
    <t>Share-based Compensation Arrangement by Share-based Payment Award, Award Vesting Period</t>
  </si>
  <si>
    <t>Total stock- based compensation expense</t>
  </si>
  <si>
    <t>Tax benefit related to stock-based compensation</t>
  </si>
  <si>
    <t>Cost of goods sold</t>
  </si>
  <si>
    <t>Share-based Compensation Arrangement by Share-based Payment Award, Equity Instruments Other than Options, Forfeited in Period</t>
  </si>
  <si>
    <t>Employee Service Share-based Compensation, Nonvested Awards, Total Compensation Cost Not yet Recogniz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ures, Weighted Average Grant Date Fair Value</t>
  </si>
  <si>
    <t>Employee Service Share-based Compensation, Nonvested Awards, Total Compensation Cost Not yet Recognized, Period for Recognition</t>
  </si>
  <si>
    <t>2 years 1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Deferred and Restricted Stock (Deferred Awards) Member</t>
  </si>
  <si>
    <t>2 years 3 months 12 days</t>
  </si>
  <si>
    <t>STOCK-BASED COMPENSATION (Details 2) - USD ($) $ / shares in Units, shares in Thousands, $ in Thousands</t>
  </si>
  <si>
    <t>Cost of Sales [Member]</t>
  </si>
  <si>
    <t>Percentage of Target Shares paid out if final operating income below threshold (as a percent)</t>
  </si>
  <si>
    <t>Unvested awards at the beginning of the period (in shares)</t>
  </si>
  <si>
    <t>Vested (in shares)</t>
  </si>
  <si>
    <t>Forfeited (in shares)</t>
  </si>
  <si>
    <t>Unvested awards at the end of the period (in shares)</t>
  </si>
  <si>
    <t>Weighted Average Grant Date Fair Value</t>
  </si>
  <si>
    <t>Unvested awards at the beginning of the period (in dollars per share)</t>
  </si>
  <si>
    <t>Granted (in shares)</t>
  </si>
  <si>
    <t>Vested (in dollars per share)</t>
  </si>
  <si>
    <t>Forfeited (in dollars per share)</t>
  </si>
  <si>
    <t>Unvested awards at the end of the period (in dollars per share)</t>
  </si>
  <si>
    <t>Unrecognized costs and period of recognition</t>
  </si>
  <si>
    <t>Unrecognized stock-based compensation expense (in dollars)</t>
  </si>
  <si>
    <t>Weighted average period for recognition of unrecognized stock-based compensation expense (in years)</t>
  </si>
  <si>
    <t>NET INCOME (LOSS) PER COMMON SHARE (Details) - USD ($) shares in Thousands, $ in Thousands</t>
  </si>
  <si>
    <t>Basic and diluted net income per common share</t>
  </si>
  <si>
    <t>Basic weighted average common shares (in shares)</t>
  </si>
  <si>
    <t>Dilutive effect of stock awards (in shares)</t>
  </si>
  <si>
    <t>Diluted weighted average common shares (in shares)</t>
  </si>
  <si>
    <t>Antidilutive stock awards (in shares)</t>
  </si>
  <si>
    <t>PROPERTY AND EQUIPMENT (Details)</t>
  </si>
  <si>
    <t>12 Months Ended</t>
  </si>
  <si>
    <t>Jul. 29, 2017USD ($)</t>
  </si>
  <si>
    <t>Jul. 30, 2016USD ($)</t>
  </si>
  <si>
    <t>Jan. 30, 2016USD ($)</t>
  </si>
  <si>
    <t>Jan. 28, 2017USD ($)</t>
  </si>
  <si>
    <t>Property, Plant and Equipment [Line Items]</t>
  </si>
  <si>
    <t>netbookvalue</t>
  </si>
  <si>
    <t>Impairment of Long-Lived Assets Held-for-use</t>
  </si>
  <si>
    <t>Number of Underperforming Stores</t>
  </si>
  <si>
    <t>Property and equipment, gross</t>
  </si>
  <si>
    <t>Less accumulated depreciation and amortization</t>
  </si>
  <si>
    <t>Property and equipment, outstanding</t>
  </si>
  <si>
    <t>Land and land improvements</t>
  </si>
  <si>
    <t>Building and improvements</t>
  </si>
  <si>
    <t>Material handling equipment</t>
  </si>
  <si>
    <t>Leasehold improvements</t>
  </si>
  <si>
    <t>Store fixtures and equipment</t>
  </si>
  <si>
    <t>Capitalized software</t>
  </si>
  <si>
    <t>Construction in progress</t>
  </si>
  <si>
    <t>Number of stores tested for impairment [Member]</t>
  </si>
  <si>
    <t>Number of Stores</t>
  </si>
  <si>
    <t>CREDIT FACILITY (Details) - USD ($)</t>
  </si>
  <si>
    <t>Jan. 30, 2016</t>
  </si>
  <si>
    <t>Credit facilities</t>
  </si>
  <si>
    <t>Sublimit Availability</t>
  </si>
  <si>
    <t>Line of credit facility, maximum borrowing capacity</t>
  </si>
  <si>
    <t>Line of credit facility, current borrowing capacity</t>
  </si>
  <si>
    <t>Outstanding borrowings</t>
  </si>
  <si>
    <t>Utilization of credit facility at end of period</t>
  </si>
  <si>
    <t>Availability</t>
  </si>
  <si>
    <t>Interest rate at end of period (as a percent)</t>
  </si>
  <si>
    <t>2.70%</t>
  </si>
  <si>
    <t>2.00%</t>
  </si>
  <si>
    <t>2.80%</t>
  </si>
  <si>
    <t>Average loan balance during the period</t>
  </si>
  <si>
    <t>Highest end of day loan balance during the period</t>
  </si>
  <si>
    <t>Average interest rate (as a percent)</t>
  </si>
  <si>
    <t>2.40%</t>
  </si>
  <si>
    <t>Standby Letters of Credit</t>
  </si>
  <si>
    <t>Letters of credit outstanding</t>
  </si>
  <si>
    <t>Credit Agreement</t>
  </si>
  <si>
    <t>Letters of Credit sublimit</t>
  </si>
  <si>
    <t>Borrowing capacity, accordion feature</t>
  </si>
  <si>
    <t>Line of credit facility, unused line fee percentage (as a percent)</t>
  </si>
  <si>
    <t>0.25%</t>
  </si>
  <si>
    <t>Deferred financing costs gross</t>
  </si>
  <si>
    <t>Deferred financing costs, remaining unamortized balance</t>
  </si>
  <si>
    <t>Credit Agreement | Prime rate</t>
  </si>
  <si>
    <t>Basis spread on variable rate, low end of range (as a percent)</t>
  </si>
  <si>
    <t>0.50%</t>
  </si>
  <si>
    <t>Basis spread on variable rate, high end of range (as a percent)</t>
  </si>
  <si>
    <t>0.75%</t>
  </si>
  <si>
    <t>Credit Agreement | LIBOR</t>
  </si>
  <si>
    <t>1.25%</t>
  </si>
  <si>
    <t>1.50%</t>
  </si>
  <si>
    <t>Debt Instrument, Description of Variable Rate Basis</t>
  </si>
  <si>
    <t>one, two, three or six</t>
  </si>
  <si>
    <t>Credit Agreement | Merchandise Letters of Credit</t>
  </si>
  <si>
    <t>Letters of credit facility fee, low end of range (as a percent)</t>
  </si>
  <si>
    <t>0.625%</t>
  </si>
  <si>
    <t>Letters of credit facility fee, high end of range (as a percent)</t>
  </si>
  <si>
    <t>Credit Agreement | Standby Letters of Credit</t>
  </si>
  <si>
    <t>1.00%</t>
  </si>
  <si>
    <t>LEGAL AND REGULATORY MATTERS (Details) $ in Millions</t>
  </si>
  <si>
    <t>Legal and Regulatory Matters</t>
  </si>
  <si>
    <t>Loss Contingency, Estimate of Possible Loss</t>
  </si>
  <si>
    <t>INCOME TAXES (Details) - USD ($) $ in Thousands</t>
  </si>
  <si>
    <t>Effective tax rate from continuing operations (as a percent)</t>
  </si>
  <si>
    <t>35.50%</t>
  </si>
  <si>
    <t>Liability for Uncertainty in Income Taxes, Noncurrent</t>
  </si>
  <si>
    <t>Unrecognized Tax Benefits, Income Tax Penalties and Interest Accrued</t>
  </si>
  <si>
    <t>DERIVATIVE INSTRUMENTS (Details) $ in Millions</t>
  </si>
  <si>
    <t>Derivative Asset, Notional Amount</t>
  </si>
  <si>
    <t>Derivative Asset, Fair Value, Gross Asset</t>
  </si>
  <si>
    <t>Other Comprehensive Income (Loss), Derivatives Qualifying as Hedges, Net of Tax</t>
  </si>
  <si>
    <t>SEGMENT INFORMATION (Details) $ in Thousands</t>
  </si>
  <si>
    <t>Percentage of entity-wide sales qualifying purchaser as major customer (as a percent)</t>
  </si>
  <si>
    <t>10.00%</t>
  </si>
  <si>
    <t>Segment information</t>
  </si>
  <si>
    <t>Net sales:</t>
  </si>
  <si>
    <t>Total net sales</t>
  </si>
  <si>
    <t>Gross Profit:</t>
  </si>
  <si>
    <t>Total gross profit</t>
  </si>
  <si>
    <t>Operating income (loss):</t>
  </si>
  <si>
    <t>Total operating income (loss)</t>
  </si>
  <si>
    <t>Operating income (loss) as a percent of net sales:</t>
  </si>
  <si>
    <t>Total operating income (loss) (as a percent)</t>
  </si>
  <si>
    <t>0.90%</t>
  </si>
  <si>
    <t>(0.80%)</t>
  </si>
  <si>
    <t>5.60%</t>
  </si>
  <si>
    <t>4.60%</t>
  </si>
  <si>
    <t>Depreciation and amortization:</t>
  </si>
  <si>
    <t>Total depreciation and amortization</t>
  </si>
  <si>
    <t>Capital expenditures:</t>
  </si>
  <si>
    <t>Total capital expenditures</t>
  </si>
  <si>
    <t>Total assets:</t>
  </si>
  <si>
    <t>The Childrens Place US [Member]</t>
  </si>
  <si>
    <t>(0.30%)</t>
  </si>
  <si>
    <t>(2.70%)</t>
  </si>
  <si>
    <t>5.20%</t>
  </si>
  <si>
    <t>3.70%</t>
  </si>
  <si>
    <t>The Children's Place Canada [Member]</t>
  </si>
  <si>
    <t>9.00%</t>
  </si>
  <si>
    <t>10.90%</t>
  </si>
  <si>
    <t>8.70%</t>
  </si>
  <si>
    <t>11.50%</t>
  </si>
  <si>
    <t>SUBSEQUENT EVENTS (Details) - $ / shares</t>
  </si>
  <si>
    <t>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639864</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202332</v>
      </c>
      <c r="C3" s="7" t="n">
        <v>193709</v>
      </c>
      <c r="D3" s="7" t="n">
        <v>170829</v>
      </c>
    </row>
    <row r="4" spans="1:4">
      <c r="A4" s="4" t="s">
        <v>32</v>
      </c>
      <c r="B4" s="5" t="n">
        <v>55800</v>
      </c>
      <c r="C4" s="5" t="n">
        <v>49300</v>
      </c>
      <c r="D4" s="5" t="n">
        <v>75100</v>
      </c>
    </row>
    <row r="5" spans="1:4">
      <c r="A5" s="4" t="s">
        <v>33</v>
      </c>
      <c r="B5" s="5" t="n">
        <v>33077</v>
      </c>
      <c r="C5" s="5" t="n">
        <v>31413</v>
      </c>
      <c r="D5" s="5" t="n">
        <v>35255</v>
      </c>
    </row>
    <row r="6" spans="1:4">
      <c r="A6" s="4" t="s">
        <v>34</v>
      </c>
      <c r="B6" s="5" t="n">
        <v>311047</v>
      </c>
      <c r="C6" s="5" t="n">
        <v>286343</v>
      </c>
      <c r="D6" s="5" t="n">
        <v>296584</v>
      </c>
    </row>
    <row r="7" spans="1:4">
      <c r="A7" s="4" t="s">
        <v>35</v>
      </c>
      <c r="B7" s="5" t="n">
        <v>54100</v>
      </c>
      <c r="C7" s="5" t="n">
        <v>32894</v>
      </c>
      <c r="D7" s="5" t="n">
        <v>31071</v>
      </c>
    </row>
    <row r="8" spans="1:4">
      <c r="A8" s="4" t="s">
        <v>36</v>
      </c>
      <c r="B8" s="5" t="n">
        <v>0</v>
      </c>
      <c r="C8" s="5" t="n">
        <v>17504</v>
      </c>
      <c r="D8" s="5" t="n">
        <v>18703</v>
      </c>
    </row>
    <row r="9" spans="1:4">
      <c r="A9" s="4" t="s">
        <v>37</v>
      </c>
      <c r="B9" s="5" t="n">
        <v>656356</v>
      </c>
      <c r="C9" s="5" t="n">
        <v>611163</v>
      </c>
      <c r="D9" s="5" t="n">
        <v>627542</v>
      </c>
    </row>
    <row r="10" spans="1:4">
      <c r="A10" s="3" t="s">
        <v>38</v>
      </c>
    </row>
    <row r="11" spans="1:4">
      <c r="A11" s="4" t="s">
        <v>39</v>
      </c>
      <c r="B11" s="5" t="n">
        <v>263311</v>
      </c>
      <c r="C11" s="5" t="n">
        <v>264280</v>
      </c>
      <c r="D11" s="5" t="n">
        <v>277195</v>
      </c>
    </row>
    <row r="12" spans="1:4">
      <c r="A12" s="4" t="s">
        <v>36</v>
      </c>
      <c r="B12" s="5" t="n">
        <v>46567</v>
      </c>
      <c r="C12" s="5" t="n">
        <v>29734</v>
      </c>
      <c r="D12" s="5" t="n">
        <v>25368</v>
      </c>
    </row>
    <row r="13" spans="1:4">
      <c r="A13" s="4" t="s">
        <v>40</v>
      </c>
      <c r="B13" s="5" t="n">
        <v>4441</v>
      </c>
      <c r="C13" s="5" t="n">
        <v>5322</v>
      </c>
      <c r="D13" s="5" t="n">
        <v>3432</v>
      </c>
    </row>
    <row r="14" spans="1:4">
      <c r="A14" s="4" t="s">
        <v>41</v>
      </c>
      <c r="B14" s="5" t="n">
        <v>970675</v>
      </c>
      <c r="C14" s="5" t="n">
        <v>910499</v>
      </c>
      <c r="D14" s="5" t="n">
        <v>933537</v>
      </c>
    </row>
    <row r="15" spans="1:4">
      <c r="A15" s="3" t="s">
        <v>42</v>
      </c>
    </row>
    <row r="16" spans="1:4">
      <c r="A16" s="4" t="s">
        <v>43</v>
      </c>
      <c r="B16" s="5" t="n">
        <v>54500</v>
      </c>
      <c r="C16" s="5" t="n">
        <v>15380</v>
      </c>
      <c r="D16" s="5" t="n">
        <v>43860</v>
      </c>
    </row>
    <row r="17" spans="1:4">
      <c r="A17" s="4" t="s">
        <v>44</v>
      </c>
      <c r="B17" s="5" t="n">
        <v>219334</v>
      </c>
      <c r="C17" s="5" t="n">
        <v>178208</v>
      </c>
      <c r="D17" s="5" t="n">
        <v>198675</v>
      </c>
    </row>
    <row r="18" spans="1:4">
      <c r="A18" s="4" t="s">
        <v>45</v>
      </c>
      <c r="B18" s="5" t="n">
        <v>3359</v>
      </c>
      <c r="C18" s="5" t="n">
        <v>13812</v>
      </c>
      <c r="D18" s="5" t="n">
        <v>4635</v>
      </c>
    </row>
    <row r="19" spans="1:4">
      <c r="A19" s="4" t="s">
        <v>46</v>
      </c>
      <c r="B19" s="5" t="n">
        <v>119292</v>
      </c>
      <c r="C19" s="5" t="n">
        <v>121797</v>
      </c>
      <c r="D19" s="5" t="n">
        <v>111994</v>
      </c>
    </row>
    <row r="20" spans="1:4">
      <c r="A20" s="4" t="s">
        <v>47</v>
      </c>
      <c r="B20" s="5" t="n">
        <v>396485</v>
      </c>
      <c r="C20" s="5" t="n">
        <v>329197</v>
      </c>
      <c r="D20" s="5" t="n">
        <v>359164</v>
      </c>
    </row>
    <row r="21" spans="1:4">
      <c r="A21" s="3" t="s">
        <v>48</v>
      </c>
    </row>
    <row r="22" spans="1:4">
      <c r="A22" s="4" t="s">
        <v>49</v>
      </c>
      <c r="B22" s="5" t="n">
        <v>57653</v>
      </c>
      <c r="C22" s="5" t="n">
        <v>61128</v>
      </c>
      <c r="D22" s="5" t="n">
        <v>66201</v>
      </c>
    </row>
    <row r="23" spans="1:4">
      <c r="A23" s="4" t="s">
        <v>50</v>
      </c>
      <c r="B23" s="5" t="n">
        <v>3211</v>
      </c>
      <c r="C23" s="5" t="n">
        <v>7344</v>
      </c>
      <c r="D23" s="5" t="n">
        <v>10132</v>
      </c>
    </row>
    <row r="24" spans="1:4">
      <c r="A24" s="4" t="s">
        <v>51</v>
      </c>
      <c r="B24" s="5" t="n">
        <v>15666</v>
      </c>
      <c r="C24" s="5" t="n">
        <v>16543</v>
      </c>
      <c r="D24" s="5" t="n">
        <v>15620</v>
      </c>
    </row>
    <row r="25" spans="1:4">
      <c r="A25" s="4" t="s">
        <v>52</v>
      </c>
      <c r="B25" s="5" t="n">
        <v>473015</v>
      </c>
      <c r="C25" s="5" t="n">
        <v>414212</v>
      </c>
      <c r="D25" s="5" t="n">
        <v>451117</v>
      </c>
    </row>
    <row r="26" spans="1:4">
      <c r="A26" s="3" t="s">
        <v>53</v>
      </c>
    </row>
    <row r="27" spans="1:4">
      <c r="A27" s="4" t="s">
        <v>54</v>
      </c>
      <c r="B27" s="5" t="n">
        <v>0</v>
      </c>
      <c r="C27" s="5" t="n">
        <v>0</v>
      </c>
      <c r="D27" s="5" t="n">
        <v>0</v>
      </c>
    </row>
    <row r="28" spans="1:4">
      <c r="A28" s="4" t="s">
        <v>55</v>
      </c>
      <c r="B28" s="5" t="n">
        <v>1772</v>
      </c>
      <c r="C28" s="5" t="n">
        <v>1776</v>
      </c>
      <c r="D28" s="5" t="n">
        <v>1857</v>
      </c>
    </row>
    <row r="29" spans="1:4">
      <c r="A29" s="4" t="s">
        <v>56</v>
      </c>
      <c r="B29" s="5" t="n">
        <v>248744</v>
      </c>
      <c r="C29" s="5" t="n">
        <v>239940</v>
      </c>
      <c r="D29" s="5" t="n">
        <v>233900</v>
      </c>
    </row>
    <row r="30" spans="1:4">
      <c r="A30" s="4" t="s">
        <v>57</v>
      </c>
      <c r="B30" s="5" t="n">
        <v>-2312</v>
      </c>
      <c r="C30" s="5" t="n">
        <v>-2188</v>
      </c>
      <c r="D30" s="5" t="n">
        <v>-2063</v>
      </c>
    </row>
    <row r="31" spans="1:4">
      <c r="A31" s="4" t="s">
        <v>58</v>
      </c>
      <c r="B31" s="5" t="n">
        <v>2312</v>
      </c>
      <c r="C31" s="5" t="n">
        <v>2188</v>
      </c>
      <c r="D31" s="5" t="n">
        <v>2063</v>
      </c>
    </row>
    <row r="32" spans="1:4">
      <c r="A32" s="4" t="s">
        <v>59</v>
      </c>
      <c r="B32" s="5" t="n">
        <v>-13090</v>
      </c>
      <c r="C32" s="5" t="n">
        <v>-20341</v>
      </c>
      <c r="D32" s="5" t="n">
        <v>-19761</v>
      </c>
    </row>
    <row r="33" spans="1:4">
      <c r="A33" s="4" t="s">
        <v>60</v>
      </c>
      <c r="B33" s="5" t="n">
        <v>260234</v>
      </c>
      <c r="C33" s="5" t="n">
        <v>274912</v>
      </c>
      <c r="D33" s="5" t="n">
        <v>266424</v>
      </c>
    </row>
    <row r="34" spans="1:4">
      <c r="A34" s="4" t="s">
        <v>61</v>
      </c>
      <c r="B34" s="5" t="n">
        <v>497660</v>
      </c>
      <c r="C34" s="5" t="n">
        <v>496287</v>
      </c>
      <c r="D34" s="5" t="n">
        <v>482420</v>
      </c>
    </row>
    <row r="35" spans="1:4">
      <c r="A35" s="4" t="s">
        <v>62</v>
      </c>
      <c r="B35" s="7" t="n">
        <v>970675</v>
      </c>
      <c r="C35" s="7" t="n">
        <v>910499</v>
      </c>
      <c r="D35" s="7" t="n">
        <v>933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12</v>
      </c>
      <c r="B1" s="2" t="s">
        <v>74</v>
      </c>
      <c r="D1" s="2" t="s">
        <v>1</v>
      </c>
    </row>
    <row r="2" spans="1:6">
      <c r="B2" s="2" t="s">
        <v>2</v>
      </c>
      <c r="C2" s="2" t="s">
        <v>29</v>
      </c>
      <c r="D2" s="2" t="s">
        <v>2</v>
      </c>
      <c r="E2" s="2" t="s">
        <v>29</v>
      </c>
      <c r="F2" s="2" t="s">
        <v>28</v>
      </c>
    </row>
    <row r="3" spans="1:6">
      <c r="A3" s="3" t="s">
        <v>135</v>
      </c>
    </row>
    <row r="4" spans="1:6">
      <c r="A4" s="4" t="s">
        <v>213</v>
      </c>
      <c r="D4" s="4" t="s">
        <v>214</v>
      </c>
      <c r="E4" s="4" t="s">
        <v>215</v>
      </c>
    </row>
    <row r="5" spans="1:6">
      <c r="A5" s="3" t="s">
        <v>185</v>
      </c>
    </row>
    <row r="6" spans="1:6">
      <c r="A6" s="4" t="s">
        <v>216</v>
      </c>
      <c r="D6" s="4" t="s">
        <v>217</v>
      </c>
    </row>
    <row r="7" spans="1:6">
      <c r="A7" s="4" t="s">
        <v>218</v>
      </c>
      <c r="D7" s="4" t="s">
        <v>219</v>
      </c>
    </row>
    <row r="8" spans="1:6">
      <c r="A8" s="4" t="s">
        <v>220</v>
      </c>
      <c r="B8" s="7" t="n">
        <v>-2312</v>
      </c>
      <c r="C8" s="7" t="n">
        <v>-2063</v>
      </c>
      <c r="D8" s="7" t="n">
        <v>-2312</v>
      </c>
      <c r="E8" s="7" t="n">
        <v>-2063</v>
      </c>
      <c r="F8" s="7" t="n">
        <v>-2188</v>
      </c>
    </row>
    <row r="9" spans="1:6">
      <c r="A9" s="4" t="s">
        <v>80</v>
      </c>
      <c r="B9" s="7" t="n">
        <v>6</v>
      </c>
      <c r="C9" s="7" t="n">
        <v>191</v>
      </c>
      <c r="D9" s="7" t="n">
        <v>10</v>
      </c>
      <c r="E9" s="7" t="n">
        <v>25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21</v>
      </c>
      <c r="B1" s="2" t="s">
        <v>74</v>
      </c>
      <c r="D1" s="2" t="s">
        <v>1</v>
      </c>
    </row>
    <row r="2" spans="1:6">
      <c r="B2" s="2" t="s">
        <v>2</v>
      </c>
      <c r="C2" s="2" t="s">
        <v>29</v>
      </c>
      <c r="D2" s="2" t="s">
        <v>2</v>
      </c>
      <c r="E2" s="2" t="s">
        <v>29</v>
      </c>
      <c r="F2" s="2" t="s">
        <v>28</v>
      </c>
    </row>
    <row r="3" spans="1:6">
      <c r="A3" s="4" t="s">
        <v>222</v>
      </c>
      <c r="B3" s="7" t="n">
        <v>119292</v>
      </c>
      <c r="C3" s="7" t="n">
        <v>111994</v>
      </c>
      <c r="D3" s="7" t="n">
        <v>119292</v>
      </c>
      <c r="E3" s="7" t="n">
        <v>111994</v>
      </c>
      <c r="F3" s="7" t="n">
        <v>121797</v>
      </c>
    </row>
    <row r="4" spans="1:6">
      <c r="A4" s="4" t="s">
        <v>80</v>
      </c>
      <c r="B4" s="5" t="n">
        <v>6</v>
      </c>
      <c r="C4" s="5" t="n">
        <v>191</v>
      </c>
      <c r="D4" s="7" t="n">
        <v>10</v>
      </c>
      <c r="E4" s="5" t="n">
        <v>259</v>
      </c>
    </row>
    <row r="5" spans="1:6">
      <c r="A5" s="4" t="s">
        <v>223</v>
      </c>
      <c r="D5" s="4" t="s">
        <v>217</v>
      </c>
    </row>
    <row r="6" spans="1:6">
      <c r="A6" s="4" t="s">
        <v>224</v>
      </c>
      <c r="D6" s="4" t="s">
        <v>219</v>
      </c>
    </row>
    <row r="7" spans="1:6">
      <c r="A7" s="4" t="s">
        <v>225</v>
      </c>
      <c r="B7" s="7" t="n">
        <v>15666</v>
      </c>
      <c r="C7" s="7" t="n">
        <v>15620</v>
      </c>
      <c r="D7" s="7" t="n">
        <v>15666</v>
      </c>
      <c r="E7" s="7" t="n">
        <v>15620</v>
      </c>
      <c r="F7" s="7" t="n">
        <v>165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26</v>
      </c>
      <c r="B1" s="2" t="s">
        <v>74</v>
      </c>
      <c r="D1" s="2" t="s">
        <v>1</v>
      </c>
    </row>
    <row r="2" spans="1:6">
      <c r="B2" s="2" t="s">
        <v>2</v>
      </c>
      <c r="C2" s="2" t="s">
        <v>29</v>
      </c>
      <c r="D2" s="2" t="s">
        <v>2</v>
      </c>
      <c r="E2" s="2" t="s">
        <v>29</v>
      </c>
      <c r="F2" s="2" t="s">
        <v>28</v>
      </c>
    </row>
    <row r="3" spans="1:6">
      <c r="A3" s="3" t="s">
        <v>137</v>
      </c>
    </row>
    <row r="4" spans="1:6">
      <c r="A4" s="4" t="s">
        <v>227</v>
      </c>
      <c r="B4" s="7" t="n">
        <v>6821</v>
      </c>
      <c r="C4" s="7" t="n">
        <v>6087</v>
      </c>
      <c r="D4" s="7" t="n">
        <v>14480</v>
      </c>
      <c r="E4" s="7" t="n">
        <v>12631</v>
      </c>
    </row>
    <row r="5" spans="1:6">
      <c r="A5" s="4" t="s">
        <v>228</v>
      </c>
      <c r="D5" s="5" t="n">
        <v>1200</v>
      </c>
      <c r="E5" s="5" t="n">
        <v>2000</v>
      </c>
    </row>
    <row r="6" spans="1:6">
      <c r="A6" s="4" t="s">
        <v>229</v>
      </c>
      <c r="D6" s="7" t="n">
        <v>124</v>
      </c>
      <c r="E6" s="7" t="n">
        <v>124</v>
      </c>
    </row>
    <row r="7" spans="1:6">
      <c r="A7" s="4" t="s">
        <v>72</v>
      </c>
      <c r="B7" s="5" t="n">
        <v>43000</v>
      </c>
      <c r="C7" s="5" t="n">
        <v>41000</v>
      </c>
      <c r="D7" s="5" t="n">
        <v>43000</v>
      </c>
      <c r="E7" s="5" t="n">
        <v>41000</v>
      </c>
      <c r="F7" s="5" t="n">
        <v>42000</v>
      </c>
    </row>
    <row r="8" spans="1:6">
      <c r="A8" s="4" t="s">
        <v>230</v>
      </c>
      <c r="B8" s="7" t="n">
        <v>2312</v>
      </c>
      <c r="C8" s="7" t="n">
        <v>2063</v>
      </c>
      <c r="D8" s="7" t="n">
        <v>2312</v>
      </c>
      <c r="E8" s="7" t="n">
        <v>2063</v>
      </c>
      <c r="F8" s="7" t="n">
        <v>2188</v>
      </c>
    </row>
    <row r="9" spans="1:6">
      <c r="A9" s="4" t="s">
        <v>93</v>
      </c>
      <c r="B9" s="8" t="n">
        <v>0.4</v>
      </c>
      <c r="C9" s="8" t="n">
        <v>0.2</v>
      </c>
      <c r="D9" s="8" t="n">
        <v>0.8</v>
      </c>
      <c r="E9" s="8" t="n">
        <v>0.4</v>
      </c>
    </row>
    <row r="10" spans="1:6">
      <c r="A10" s="4" t="s">
        <v>231</v>
      </c>
    </row>
    <row r="11" spans="1:6">
      <c r="A11" s="3" t="s">
        <v>137</v>
      </c>
    </row>
    <row r="12" spans="1:6">
      <c r="A12" s="4" t="s">
        <v>232</v>
      </c>
      <c r="B12" s="7" t="n">
        <v>305600</v>
      </c>
      <c r="D12" s="7" t="n">
        <v>305600</v>
      </c>
    </row>
    <row r="13" spans="1:6">
      <c r="A13" s="4" t="s">
        <v>233</v>
      </c>
    </row>
    <row r="14" spans="1:6">
      <c r="A14" s="3" t="s">
        <v>137</v>
      </c>
    </row>
    <row r="15" spans="1:6">
      <c r="A15" s="4" t="s">
        <v>234</v>
      </c>
      <c r="D15" s="5" t="n">
        <v>507000</v>
      </c>
      <c r="E15" s="5" t="n">
        <v>818000</v>
      </c>
    </row>
    <row r="16" spans="1:6">
      <c r="A16" s="4" t="s">
        <v>235</v>
      </c>
      <c r="D16" s="7" t="n">
        <v>57379</v>
      </c>
      <c r="E16" s="7" t="n">
        <v>63967</v>
      </c>
    </row>
    <row r="17" spans="1:6">
      <c r="A17" s="4" t="s">
        <v>236</v>
      </c>
    </row>
    <row r="18" spans="1:6">
      <c r="A18" s="3" t="s">
        <v>137</v>
      </c>
    </row>
    <row r="19" spans="1:6">
      <c r="A19" s="4" t="s">
        <v>234</v>
      </c>
      <c r="D19" s="5" t="n">
        <v>0</v>
      </c>
      <c r="E19" s="5" t="n">
        <v>310000</v>
      </c>
    </row>
    <row r="20" spans="1:6">
      <c r="A20" s="4" t="s">
        <v>235</v>
      </c>
      <c r="D20" s="7" t="n">
        <v>0</v>
      </c>
      <c r="E20" s="7" t="n">
        <v>20726</v>
      </c>
    </row>
    <row r="21" spans="1:6">
      <c r="A21" s="4" t="s">
        <v>237</v>
      </c>
    </row>
    <row r="22" spans="1:6">
      <c r="A22" s="3" t="s">
        <v>137</v>
      </c>
    </row>
    <row r="23" spans="1:6">
      <c r="A23" s="4" t="s">
        <v>235</v>
      </c>
      <c r="D23" s="5" t="n">
        <v>50300</v>
      </c>
      <c r="E23" s="5" t="n">
        <v>70800</v>
      </c>
    </row>
    <row r="24" spans="1:6">
      <c r="A24" s="4" t="s">
        <v>238</v>
      </c>
      <c r="D24" s="5" t="n">
        <v>14900</v>
      </c>
      <c r="E24" s="5" t="n">
        <v>7900</v>
      </c>
    </row>
    <row r="25" spans="1:6">
      <c r="A25" s="4" t="s">
        <v>239</v>
      </c>
      <c r="D25" s="5" t="n">
        <v>14100</v>
      </c>
      <c r="E25" s="5" t="n">
        <v>7600</v>
      </c>
    </row>
    <row r="26" spans="1:6">
      <c r="A26" s="4" t="s">
        <v>240</v>
      </c>
      <c r="D26" s="7" t="n">
        <v>800</v>
      </c>
      <c r="E26" s="5" t="n">
        <v>300</v>
      </c>
    </row>
    <row r="27" spans="1:6">
      <c r="A27" s="4" t="s">
        <v>241</v>
      </c>
    </row>
    <row r="28" spans="1:6">
      <c r="A28" s="3" t="s">
        <v>137</v>
      </c>
    </row>
    <row r="29" spans="1:6">
      <c r="A29" s="4" t="s">
        <v>93</v>
      </c>
      <c r="D29" s="8" t="n">
        <v>0.4</v>
      </c>
    </row>
    <row r="30" spans="1:6">
      <c r="A30" s="4" t="s">
        <v>242</v>
      </c>
    </row>
    <row r="31" spans="1:6">
      <c r="A31" s="3" t="s">
        <v>137</v>
      </c>
    </row>
    <row r="32" spans="1:6">
      <c r="A32" s="4" t="s">
        <v>227</v>
      </c>
      <c r="B32" s="5" t="n">
        <v>2661</v>
      </c>
      <c r="C32" s="7" t="n">
        <v>2121</v>
      </c>
      <c r="D32" s="7" t="n">
        <v>5926</v>
      </c>
      <c r="E32" s="5" t="n">
        <v>4427</v>
      </c>
    </row>
    <row r="33" spans="1:6">
      <c r="A33" s="4" t="s">
        <v>243</v>
      </c>
    </row>
    <row r="34" spans="1:6">
      <c r="A34" s="3" t="s">
        <v>137</v>
      </c>
    </row>
    <row r="35" spans="1:6">
      <c r="A35" s="4" t="s">
        <v>227</v>
      </c>
      <c r="B35" s="7" t="n">
        <v>4160</v>
      </c>
      <c r="C35" s="7" t="n">
        <v>3966</v>
      </c>
      <c r="D35" s="7" t="n">
        <v>8554</v>
      </c>
      <c r="E35" s="7" t="n">
        <v>82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44</v>
      </c>
      <c r="B1" s="2" t="s">
        <v>74</v>
      </c>
      <c r="D1" s="2" t="s">
        <v>1</v>
      </c>
    </row>
    <row r="2" spans="1:6">
      <c r="B2" s="2" t="s">
        <v>2</v>
      </c>
      <c r="C2" s="2" t="s">
        <v>29</v>
      </c>
      <c r="D2" s="2" t="s">
        <v>2</v>
      </c>
      <c r="E2" s="2" t="s">
        <v>29</v>
      </c>
      <c r="F2" s="2" t="s">
        <v>28</v>
      </c>
    </row>
    <row r="3" spans="1:6">
      <c r="A3" s="3" t="s">
        <v>245</v>
      </c>
    </row>
    <row r="4" spans="1:6">
      <c r="A4" s="4" t="s">
        <v>246</v>
      </c>
      <c r="D4" s="4" t="s">
        <v>214</v>
      </c>
      <c r="E4" s="4" t="s">
        <v>215</v>
      </c>
    </row>
    <row r="5" spans="1:6">
      <c r="A5" s="4" t="s">
        <v>247</v>
      </c>
      <c r="B5" s="7" t="n">
        <v>6821</v>
      </c>
      <c r="C5" s="7" t="n">
        <v>6087</v>
      </c>
      <c r="D5" s="7" t="n">
        <v>14480</v>
      </c>
      <c r="E5" s="7" t="n">
        <v>12631</v>
      </c>
    </row>
    <row r="6" spans="1:6">
      <c r="A6" s="4" t="s">
        <v>248</v>
      </c>
      <c r="D6" s="5" t="n">
        <v>5600</v>
      </c>
      <c r="E6" s="5" t="n">
        <v>5000</v>
      </c>
    </row>
    <row r="7" spans="1:6">
      <c r="A7" s="4" t="s">
        <v>249</v>
      </c>
    </row>
    <row r="8" spans="1:6">
      <c r="A8" s="3" t="s">
        <v>245</v>
      </c>
    </row>
    <row r="9" spans="1:6">
      <c r="A9" s="4" t="s">
        <v>247</v>
      </c>
      <c r="B9" s="5" t="n">
        <v>1000</v>
      </c>
      <c r="C9" s="5" t="n">
        <v>900</v>
      </c>
      <c r="D9" s="7" t="n">
        <v>2000</v>
      </c>
      <c r="E9" s="5" t="n">
        <v>1500</v>
      </c>
    </row>
    <row r="10" spans="1:6">
      <c r="A10" s="4" t="s">
        <v>243</v>
      </c>
    </row>
    <row r="11" spans="1:6">
      <c r="A11" s="3" t="s">
        <v>245</v>
      </c>
    </row>
    <row r="12" spans="1:6">
      <c r="A12" s="4" t="s">
        <v>250</v>
      </c>
      <c r="D12" s="5" t="n">
        <v>27</v>
      </c>
    </row>
    <row r="13" spans="1:6">
      <c r="A13" s="4" t="s">
        <v>251</v>
      </c>
      <c r="B13" s="7" t="n">
        <v>38500</v>
      </c>
      <c r="D13" s="7" t="n">
        <v>38500</v>
      </c>
    </row>
    <row r="14" spans="1:6">
      <c r="A14" s="4" t="s">
        <v>252</v>
      </c>
      <c r="B14" s="5" t="n">
        <v>555</v>
      </c>
      <c r="D14" s="5" t="n">
        <v>555</v>
      </c>
      <c r="F14" s="5" t="n">
        <v>515</v>
      </c>
    </row>
    <row r="15" spans="1:6">
      <c r="A15" s="4" t="s">
        <v>253</v>
      </c>
      <c r="B15" s="8" t="n">
        <v>83.76000000000001</v>
      </c>
      <c r="D15" s="8" t="n">
        <v>83.76000000000001</v>
      </c>
      <c r="F15" s="8" t="n">
        <v>68.11</v>
      </c>
    </row>
    <row r="16" spans="1:6">
      <c r="A16" s="4" t="s">
        <v>254</v>
      </c>
      <c r="D16" s="8" t="n">
        <v>81.66</v>
      </c>
    </row>
    <row r="17" spans="1:6">
      <c r="A17" s="4" t="s">
        <v>255</v>
      </c>
      <c r="D17" s="4" t="s">
        <v>256</v>
      </c>
    </row>
    <row r="18" spans="1:6">
      <c r="A18" s="4" t="s">
        <v>257</v>
      </c>
      <c r="D18" s="5" t="n">
        <v>161</v>
      </c>
    </row>
    <row r="19" spans="1:6">
      <c r="A19" s="4" t="s">
        <v>247</v>
      </c>
      <c r="B19" s="7" t="n">
        <v>4160</v>
      </c>
      <c r="C19" s="7" t="n">
        <v>3966</v>
      </c>
      <c r="D19" s="7" t="n">
        <v>8554</v>
      </c>
      <c r="E19" s="7" t="n">
        <v>8204</v>
      </c>
    </row>
    <row r="20" spans="1:6">
      <c r="A20" s="4" t="s">
        <v>258</v>
      </c>
      <c r="D20" s="8" t="n">
        <v>114.4</v>
      </c>
    </row>
    <row r="21" spans="1:6">
      <c r="A21" s="4" t="s">
        <v>259</v>
      </c>
      <c r="D21" s="5" t="n">
        <v>286</v>
      </c>
    </row>
    <row r="22" spans="1:6">
      <c r="A22" s="4" t="s">
        <v>260</v>
      </c>
      <c r="D22" s="8" t="n">
        <v>50.97</v>
      </c>
    </row>
    <row r="23" spans="1:6">
      <c r="A23" s="4" t="s">
        <v>261</v>
      </c>
    </row>
    <row r="24" spans="1:6">
      <c r="A24" s="3" t="s">
        <v>245</v>
      </c>
    </row>
    <row r="25" spans="1:6">
      <c r="A25" s="4" t="s">
        <v>250</v>
      </c>
      <c r="D25" s="5" t="n">
        <v>30</v>
      </c>
    </row>
    <row r="26" spans="1:6">
      <c r="A26" s="4" t="s">
        <v>251</v>
      </c>
      <c r="B26" s="7" t="n">
        <v>26400</v>
      </c>
      <c r="D26" s="7" t="n">
        <v>26400</v>
      </c>
    </row>
    <row r="27" spans="1:6">
      <c r="A27" s="4" t="s">
        <v>252</v>
      </c>
      <c r="B27" s="5" t="n">
        <v>452</v>
      </c>
      <c r="D27" s="5" t="n">
        <v>452</v>
      </c>
      <c r="F27" s="5" t="n">
        <v>469</v>
      </c>
    </row>
    <row r="28" spans="1:6">
      <c r="A28" s="4" t="s">
        <v>253</v>
      </c>
      <c r="B28" s="8" t="n">
        <v>81.39</v>
      </c>
      <c r="D28" s="8" t="n">
        <v>81.39</v>
      </c>
      <c r="F28" s="8" t="n">
        <v>61.19</v>
      </c>
    </row>
    <row r="29" spans="1:6">
      <c r="A29" s="4" t="s">
        <v>254</v>
      </c>
      <c r="D29" s="8" t="n">
        <v>74.15000000000001</v>
      </c>
    </row>
    <row r="30" spans="1:6">
      <c r="A30" s="4" t="s">
        <v>255</v>
      </c>
      <c r="D30" s="4" t="s">
        <v>262</v>
      </c>
    </row>
    <row r="31" spans="1:6">
      <c r="A31" s="4" t="s">
        <v>257</v>
      </c>
      <c r="D31" s="5" t="n">
        <v>191</v>
      </c>
    </row>
    <row r="32" spans="1:6">
      <c r="A32" s="4" t="s">
        <v>258</v>
      </c>
      <c r="D32" s="8" t="n">
        <v>110.81</v>
      </c>
    </row>
    <row r="33" spans="1:6">
      <c r="A33" s="4" t="s">
        <v>259</v>
      </c>
      <c r="D33" s="5" t="n">
        <v>178</v>
      </c>
    </row>
    <row r="34" spans="1:6">
      <c r="A34" s="4" t="s">
        <v>260</v>
      </c>
      <c r="D34" s="8" t="n">
        <v>60.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3</v>
      </c>
      <c r="B1" s="2" t="s">
        <v>74</v>
      </c>
      <c r="D1" s="2" t="s">
        <v>1</v>
      </c>
    </row>
    <row r="2" spans="1:5">
      <c r="B2" s="2" t="s">
        <v>2</v>
      </c>
      <c r="C2" s="2" t="s">
        <v>29</v>
      </c>
      <c r="D2" s="2" t="s">
        <v>2</v>
      </c>
      <c r="E2" s="2" t="s">
        <v>29</v>
      </c>
    </row>
    <row r="3" spans="1:5">
      <c r="A3" s="3" t="s">
        <v>102</v>
      </c>
    </row>
    <row r="4" spans="1:5">
      <c r="A4" s="4" t="s">
        <v>227</v>
      </c>
      <c r="B4" s="7" t="n">
        <v>6821</v>
      </c>
      <c r="C4" s="7" t="n">
        <v>6087</v>
      </c>
      <c r="D4" s="7" t="n">
        <v>14480</v>
      </c>
      <c r="E4" s="7" t="n">
        <v>12631</v>
      </c>
    </row>
    <row r="5" spans="1:5">
      <c r="A5" s="4" t="s">
        <v>213</v>
      </c>
      <c r="D5" s="4" t="s">
        <v>214</v>
      </c>
      <c r="E5" s="4" t="s">
        <v>215</v>
      </c>
    </row>
    <row r="6" spans="1:5">
      <c r="A6" s="4" t="s">
        <v>264</v>
      </c>
    </row>
    <row r="7" spans="1:5">
      <c r="A7" s="3" t="s">
        <v>102</v>
      </c>
    </row>
    <row r="8" spans="1:5">
      <c r="A8" s="4" t="s">
        <v>227</v>
      </c>
      <c r="B8" s="5" t="n">
        <v>1000</v>
      </c>
      <c r="C8" s="5" t="n">
        <v>900</v>
      </c>
      <c r="D8" s="7" t="n">
        <v>2000</v>
      </c>
      <c r="E8" s="7" t="n">
        <v>1500</v>
      </c>
    </row>
    <row r="9" spans="1:5">
      <c r="A9" s="4" t="s">
        <v>242</v>
      </c>
    </row>
    <row r="10" spans="1:5">
      <c r="A10" s="3" t="s">
        <v>102</v>
      </c>
    </row>
    <row r="11" spans="1:5">
      <c r="A11" s="4" t="s">
        <v>227</v>
      </c>
      <c r="B11" s="5" t="n">
        <v>2661</v>
      </c>
      <c r="C11" s="5" t="n">
        <v>2121</v>
      </c>
      <c r="D11" s="5" t="n">
        <v>5926</v>
      </c>
      <c r="E11" s="5" t="n">
        <v>4427</v>
      </c>
    </row>
    <row r="12" spans="1:5">
      <c r="A12" s="4" t="s">
        <v>243</v>
      </c>
    </row>
    <row r="13" spans="1:5">
      <c r="A13" s="3" t="s">
        <v>102</v>
      </c>
    </row>
    <row r="14" spans="1:5">
      <c r="A14" s="4" t="s">
        <v>227</v>
      </c>
      <c r="B14" s="7" t="n">
        <v>4160</v>
      </c>
      <c r="C14" s="7" t="n">
        <v>3966</v>
      </c>
      <c r="D14" s="7" t="n">
        <v>8554</v>
      </c>
      <c r="E14" s="7" t="n">
        <v>8204</v>
      </c>
    </row>
    <row r="15" spans="1:5">
      <c r="A15" s="4" t="s">
        <v>265</v>
      </c>
      <c r="D15" s="4" t="s">
        <v>219</v>
      </c>
    </row>
    <row r="16" spans="1:5">
      <c r="A16" s="4" t="s">
        <v>266</v>
      </c>
      <c r="D16" s="5" t="n">
        <v>515</v>
      </c>
    </row>
    <row r="17" spans="1:5">
      <c r="A17" s="4" t="s">
        <v>257</v>
      </c>
      <c r="D17" s="5" t="n">
        <v>161</v>
      </c>
    </row>
    <row r="18" spans="1:5">
      <c r="A18" s="4" t="s">
        <v>267</v>
      </c>
      <c r="D18" s="5" t="n">
        <v>-286</v>
      </c>
    </row>
    <row r="19" spans="1:5">
      <c r="A19" s="4" t="s">
        <v>268</v>
      </c>
      <c r="D19" s="5" t="n">
        <v>-27</v>
      </c>
    </row>
    <row r="20" spans="1:5">
      <c r="A20" s="4" t="s">
        <v>269</v>
      </c>
      <c r="B20" s="5" t="n">
        <v>555</v>
      </c>
      <c r="D20" s="5" t="n">
        <v>555</v>
      </c>
    </row>
    <row r="21" spans="1:5">
      <c r="A21" s="3" t="s">
        <v>270</v>
      </c>
    </row>
    <row r="22" spans="1:5">
      <c r="A22" s="4" t="s">
        <v>271</v>
      </c>
      <c r="D22" s="8" t="n">
        <v>68.11</v>
      </c>
    </row>
    <row r="23" spans="1:5">
      <c r="A23" s="4" t="s">
        <v>272</v>
      </c>
      <c r="D23" s="9" t="n">
        <v>114.4</v>
      </c>
    </row>
    <row r="24" spans="1:5">
      <c r="A24" s="4" t="s">
        <v>273</v>
      </c>
      <c r="D24" s="9" t="n">
        <v>50.97</v>
      </c>
    </row>
    <row r="25" spans="1:5">
      <c r="A25" s="4" t="s">
        <v>274</v>
      </c>
      <c r="D25" s="9" t="n">
        <v>81.66</v>
      </c>
    </row>
    <row r="26" spans="1:5">
      <c r="A26" s="4" t="s">
        <v>275</v>
      </c>
      <c r="B26" s="8" t="n">
        <v>83.76000000000001</v>
      </c>
      <c r="D26" s="8" t="n">
        <v>83.76000000000001</v>
      </c>
    </row>
    <row r="27" spans="1:5">
      <c r="A27" s="3" t="s">
        <v>276</v>
      </c>
    </row>
    <row r="28" spans="1:5">
      <c r="A28" s="4" t="s">
        <v>277</v>
      </c>
      <c r="B28" s="7" t="n">
        <v>38500</v>
      </c>
      <c r="D28" s="7" t="n">
        <v>38500</v>
      </c>
    </row>
    <row r="29" spans="1:5">
      <c r="A29" s="4" t="s">
        <v>278</v>
      </c>
      <c r="D29" s="4" t="s">
        <v>2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28</v>
      </c>
      <c r="D2" s="2" t="s">
        <v>29</v>
      </c>
    </row>
    <row r="3" spans="1:4">
      <c r="A3" s="4" t="s">
        <v>14</v>
      </c>
      <c r="B3" s="4" t="s">
        <v>15</v>
      </c>
    </row>
    <row r="4" spans="1:4">
      <c r="A4" s="4" t="s">
        <v>64</v>
      </c>
      <c r="B4" s="8" t="n">
        <v>0.1</v>
      </c>
      <c r="C4" s="8" t="n">
        <v>0.1</v>
      </c>
      <c r="D4" s="8" t="n">
        <v>0.1</v>
      </c>
    </row>
    <row r="5" spans="1:4">
      <c r="A5" s="4" t="s">
        <v>65</v>
      </c>
      <c r="B5" s="5" t="n">
        <v>100000000</v>
      </c>
      <c r="C5" s="5" t="n">
        <v>100000000</v>
      </c>
      <c r="D5" s="5" t="n">
        <v>100000000</v>
      </c>
    </row>
    <row r="6" spans="1:4">
      <c r="A6" s="4" t="s">
        <v>66</v>
      </c>
      <c r="B6" s="5" t="n">
        <v>17723000</v>
      </c>
      <c r="C6" s="5" t="n">
        <v>17764000</v>
      </c>
      <c r="D6" s="5" t="n">
        <v>18565000</v>
      </c>
    </row>
    <row r="7" spans="1:4">
      <c r="A7" s="4" t="s">
        <v>67</v>
      </c>
      <c r="B7" s="5" t="n">
        <v>17680000</v>
      </c>
      <c r="C7" s="5" t="n">
        <v>17722000</v>
      </c>
      <c r="D7" s="5" t="n">
        <v>18524000</v>
      </c>
    </row>
    <row r="8" spans="1:4">
      <c r="A8" s="4" t="s">
        <v>68</v>
      </c>
      <c r="B8" s="7" t="n">
        <v>1</v>
      </c>
      <c r="C8" s="7" t="n">
        <v>1</v>
      </c>
      <c r="D8" s="7" t="n">
        <v>1</v>
      </c>
    </row>
    <row r="9" spans="1:4">
      <c r="A9" s="4" t="s">
        <v>69</v>
      </c>
      <c r="B9" s="5" t="n">
        <v>1000</v>
      </c>
      <c r="C9" s="5" t="n">
        <v>1000</v>
      </c>
      <c r="D9" s="5" t="n">
        <v>1000</v>
      </c>
    </row>
    <row r="10" spans="1:4">
      <c r="A10" s="4" t="s">
        <v>70</v>
      </c>
      <c r="B10" s="5" t="n">
        <v>0</v>
      </c>
      <c r="C10" s="5" t="n">
        <v>0</v>
      </c>
      <c r="D10" s="5" t="n">
        <v>0</v>
      </c>
    </row>
    <row r="11" spans="1:4">
      <c r="A11" s="4" t="s">
        <v>71</v>
      </c>
      <c r="B11" s="5" t="n">
        <v>0</v>
      </c>
      <c r="C11" s="5" t="n">
        <v>0</v>
      </c>
      <c r="D11" s="5" t="n">
        <v>0</v>
      </c>
    </row>
    <row r="12" spans="1:4">
      <c r="A12" s="4" t="s">
        <v>72</v>
      </c>
      <c r="B12" s="5" t="n">
        <v>43000</v>
      </c>
      <c r="C12" s="5" t="n">
        <v>42000</v>
      </c>
      <c r="D12" s="5" t="n">
        <v>4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4</v>
      </c>
      <c r="D1" s="2" t="s">
        <v>1</v>
      </c>
    </row>
    <row r="2" spans="1:5">
      <c r="B2" s="2" t="s">
        <v>2</v>
      </c>
      <c r="C2" s="2" t="s">
        <v>29</v>
      </c>
      <c r="D2" s="2" t="s">
        <v>2</v>
      </c>
      <c r="E2" s="2" t="s">
        <v>29</v>
      </c>
    </row>
    <row r="3" spans="1:5">
      <c r="A3" s="3" t="s">
        <v>280</v>
      </c>
    </row>
    <row r="4" spans="1:5">
      <c r="A4" s="4" t="s">
        <v>95</v>
      </c>
      <c r="B4" s="7" t="n">
        <v>14290</v>
      </c>
      <c r="C4" s="7" t="n">
        <v>-2011</v>
      </c>
      <c r="D4" s="7" t="n">
        <v>50519</v>
      </c>
      <c r="E4" s="7" t="n">
        <v>23974</v>
      </c>
    </row>
    <row r="5" spans="1:5">
      <c r="A5" s="4" t="s">
        <v>281</v>
      </c>
      <c r="B5" s="5" t="n">
        <v>17704</v>
      </c>
      <c r="C5" s="5" t="n">
        <v>18811</v>
      </c>
      <c r="D5" s="5" t="n">
        <v>17659</v>
      </c>
      <c r="E5" s="5" t="n">
        <v>19006</v>
      </c>
    </row>
    <row r="6" spans="1:5">
      <c r="A6" s="4" t="s">
        <v>282</v>
      </c>
      <c r="B6" s="5" t="n">
        <v>473</v>
      </c>
      <c r="C6" s="5" t="n">
        <v>0</v>
      </c>
      <c r="D6" s="5" t="n">
        <v>630</v>
      </c>
      <c r="E6" s="5" t="n">
        <v>351</v>
      </c>
    </row>
    <row r="7" spans="1:5">
      <c r="A7" s="4" t="s">
        <v>283</v>
      </c>
      <c r="B7" s="5" t="n">
        <v>18177</v>
      </c>
      <c r="C7" s="5" t="n">
        <v>18811</v>
      </c>
      <c r="D7" s="5" t="n">
        <v>18289</v>
      </c>
      <c r="E7" s="5" t="n">
        <v>19357</v>
      </c>
    </row>
    <row r="8" spans="1:5">
      <c r="A8" s="4" t="s">
        <v>284</v>
      </c>
      <c r="B8" s="5" t="n">
        <v>0</v>
      </c>
      <c r="C8" s="5" t="n">
        <v>2</v>
      </c>
      <c r="D8" s="5" t="n">
        <v>0</v>
      </c>
      <c r="E8" s="5"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s>
  <sheetData>
    <row r="1" spans="1:7">
      <c r="A1" s="1" t="s">
        <v>285</v>
      </c>
      <c r="B1" s="2" t="s">
        <v>74</v>
      </c>
      <c r="D1" s="2" t="s">
        <v>1</v>
      </c>
      <c r="F1" s="2" t="s">
        <v>286</v>
      </c>
    </row>
    <row r="2" spans="1:7">
      <c r="B2" s="2" t="s">
        <v>287</v>
      </c>
      <c r="C2" s="2" t="s">
        <v>288</v>
      </c>
      <c r="D2" s="2" t="s">
        <v>287</v>
      </c>
      <c r="E2" s="2" t="s">
        <v>288</v>
      </c>
      <c r="F2" s="2" t="s">
        <v>289</v>
      </c>
      <c r="G2" s="2" t="s">
        <v>290</v>
      </c>
    </row>
    <row r="3" spans="1:7">
      <c r="A3" s="3" t="s">
        <v>291</v>
      </c>
    </row>
    <row r="4" spans="1:7">
      <c r="A4" s="4" t="s">
        <v>292</v>
      </c>
      <c r="B4" s="7" t="n">
        <v>84900000</v>
      </c>
      <c r="C4" s="7" t="n">
        <v>106500000</v>
      </c>
      <c r="D4" s="7" t="n">
        <v>84900000</v>
      </c>
      <c r="E4" s="7" t="n">
        <v>106500000</v>
      </c>
    </row>
    <row r="5" spans="1:7">
      <c r="A5" s="4" t="s">
        <v>293</v>
      </c>
      <c r="B5" s="7" t="n">
        <v>974000</v>
      </c>
      <c r="C5" s="7" t="n">
        <v>2826000</v>
      </c>
      <c r="D5" s="7" t="n">
        <v>1458000</v>
      </c>
      <c r="E5" s="5" t="n">
        <v>2826000</v>
      </c>
    </row>
    <row r="6" spans="1:7">
      <c r="A6" s="4" t="s">
        <v>294</v>
      </c>
      <c r="B6" s="5" t="n">
        <v>3</v>
      </c>
      <c r="C6" s="5" t="n">
        <v>12</v>
      </c>
      <c r="D6" s="5" t="n">
        <v>9</v>
      </c>
    </row>
    <row r="7" spans="1:7">
      <c r="A7" s="4" t="s">
        <v>295</v>
      </c>
      <c r="B7" s="7" t="n">
        <v>864899000</v>
      </c>
      <c r="C7" s="7" t="n">
        <v>838714000</v>
      </c>
      <c r="D7" s="7" t="n">
        <v>864899000</v>
      </c>
      <c r="E7" s="5" t="n">
        <v>838714000</v>
      </c>
      <c r="G7" s="7" t="n">
        <v>841270000</v>
      </c>
    </row>
    <row r="8" spans="1:7">
      <c r="A8" s="4" t="s">
        <v>296</v>
      </c>
      <c r="B8" s="5" t="n">
        <v>-601588000</v>
      </c>
      <c r="C8" s="5" t="n">
        <v>-561519000</v>
      </c>
      <c r="D8" s="5" t="n">
        <v>-601588000</v>
      </c>
      <c r="E8" s="5" t="n">
        <v>-561519000</v>
      </c>
      <c r="G8" s="5" t="n">
        <v>-576990000</v>
      </c>
    </row>
    <row r="9" spans="1:7">
      <c r="A9" s="4" t="s">
        <v>39</v>
      </c>
      <c r="B9" s="5" t="n">
        <v>263311000</v>
      </c>
      <c r="C9" s="5" t="n">
        <v>277195000</v>
      </c>
      <c r="D9" s="5" t="n">
        <v>263311000</v>
      </c>
      <c r="E9" s="5" t="n">
        <v>277195000</v>
      </c>
      <c r="G9" s="5" t="n">
        <v>264280000</v>
      </c>
    </row>
    <row r="10" spans="1:7">
      <c r="A10" s="4" t="s">
        <v>297</v>
      </c>
      <c r="D10" s="5" t="n">
        <v>5800000</v>
      </c>
      <c r="E10" s="5" t="n">
        <v>6700000</v>
      </c>
      <c r="F10" s="7" t="n">
        <v>9400000</v>
      </c>
    </row>
    <row r="11" spans="1:7">
      <c r="A11" s="4" t="s">
        <v>298</v>
      </c>
    </row>
    <row r="12" spans="1:7">
      <c r="A12" s="3" t="s">
        <v>291</v>
      </c>
    </row>
    <row r="13" spans="1:7">
      <c r="A13" s="4" t="s">
        <v>295</v>
      </c>
      <c r="B13" s="5" t="n">
        <v>3403000</v>
      </c>
      <c r="C13" s="5" t="n">
        <v>3403000</v>
      </c>
      <c r="D13" s="5" t="n">
        <v>3403000</v>
      </c>
      <c r="E13" s="5" t="n">
        <v>3403000</v>
      </c>
      <c r="G13" s="5" t="n">
        <v>3403000</v>
      </c>
    </row>
    <row r="14" spans="1:7">
      <c r="A14" s="4" t="s">
        <v>299</v>
      </c>
    </row>
    <row r="15" spans="1:7">
      <c r="A15" s="3" t="s">
        <v>291</v>
      </c>
    </row>
    <row r="16" spans="1:7">
      <c r="A16" s="4" t="s">
        <v>295</v>
      </c>
      <c r="B16" s="5" t="n">
        <v>35548000</v>
      </c>
      <c r="C16" s="5" t="n">
        <v>35548000</v>
      </c>
      <c r="D16" s="5" t="n">
        <v>35548000</v>
      </c>
      <c r="E16" s="5" t="n">
        <v>35548000</v>
      </c>
      <c r="G16" s="5" t="n">
        <v>35548000</v>
      </c>
    </row>
    <row r="17" spans="1:7">
      <c r="A17" s="4" t="s">
        <v>300</v>
      </c>
    </row>
    <row r="18" spans="1:7">
      <c r="A18" s="3" t="s">
        <v>291</v>
      </c>
    </row>
    <row r="19" spans="1:7">
      <c r="A19" s="4" t="s">
        <v>295</v>
      </c>
      <c r="B19" s="5" t="n">
        <v>48345000</v>
      </c>
      <c r="C19" s="5" t="n">
        <v>48345000</v>
      </c>
      <c r="D19" s="5" t="n">
        <v>48345000</v>
      </c>
      <c r="E19" s="5" t="n">
        <v>48345000</v>
      </c>
      <c r="G19" s="5" t="n">
        <v>48345000</v>
      </c>
    </row>
    <row r="20" spans="1:7">
      <c r="A20" s="4" t="s">
        <v>301</v>
      </c>
    </row>
    <row r="21" spans="1:7">
      <c r="A21" s="3" t="s">
        <v>291</v>
      </c>
    </row>
    <row r="22" spans="1:7">
      <c r="A22" s="4" t="s">
        <v>295</v>
      </c>
      <c r="B22" s="5" t="n">
        <v>316823000</v>
      </c>
      <c r="C22" s="5" t="n">
        <v>326292000</v>
      </c>
      <c r="D22" s="5" t="n">
        <v>316823000</v>
      </c>
      <c r="E22" s="5" t="n">
        <v>326292000</v>
      </c>
      <c r="G22" s="5" t="n">
        <v>317884000</v>
      </c>
    </row>
    <row r="23" spans="1:7">
      <c r="A23" s="4" t="s">
        <v>302</v>
      </c>
    </row>
    <row r="24" spans="1:7">
      <c r="A24" s="3" t="s">
        <v>291</v>
      </c>
    </row>
    <row r="25" spans="1:7">
      <c r="A25" s="4" t="s">
        <v>295</v>
      </c>
      <c r="B25" s="5" t="n">
        <v>221990000</v>
      </c>
      <c r="C25" s="5" t="n">
        <v>227528000</v>
      </c>
      <c r="D25" s="5" t="n">
        <v>221990000</v>
      </c>
      <c r="E25" s="5" t="n">
        <v>227528000</v>
      </c>
      <c r="G25" s="5" t="n">
        <v>223873000</v>
      </c>
    </row>
    <row r="26" spans="1:7">
      <c r="A26" s="4" t="s">
        <v>303</v>
      </c>
    </row>
    <row r="27" spans="1:7">
      <c r="A27" s="3" t="s">
        <v>291</v>
      </c>
    </row>
    <row r="28" spans="1:7">
      <c r="A28" s="4" t="s">
        <v>295</v>
      </c>
      <c r="B28" s="5" t="n">
        <v>213902000</v>
      </c>
      <c r="C28" s="5" t="n">
        <v>181957000</v>
      </c>
      <c r="D28" s="5" t="n">
        <v>213902000</v>
      </c>
      <c r="E28" s="5" t="n">
        <v>181957000</v>
      </c>
      <c r="G28" s="5" t="n">
        <v>204901000</v>
      </c>
    </row>
    <row r="29" spans="1:7">
      <c r="A29" s="4" t="s">
        <v>304</v>
      </c>
    </row>
    <row r="30" spans="1:7">
      <c r="A30" s="3" t="s">
        <v>291</v>
      </c>
    </row>
    <row r="31" spans="1:7">
      <c r="A31" s="4" t="s">
        <v>295</v>
      </c>
      <c r="B31" s="7" t="n">
        <v>24888000</v>
      </c>
      <c r="C31" s="7" t="n">
        <v>15641000</v>
      </c>
      <c r="D31" s="7" t="n">
        <v>24888000</v>
      </c>
      <c r="E31" s="7" t="n">
        <v>15641000</v>
      </c>
      <c r="G31" s="7" t="n">
        <v>7316000</v>
      </c>
    </row>
    <row r="32" spans="1:7">
      <c r="A32" s="4" t="s">
        <v>305</v>
      </c>
    </row>
    <row r="33" spans="1:7">
      <c r="A33" s="3" t="s">
        <v>291</v>
      </c>
    </row>
    <row r="34" spans="1:7">
      <c r="A34" s="4" t="s">
        <v>306</v>
      </c>
      <c r="B34" s="5" t="n">
        <v>1026</v>
      </c>
      <c r="C34" s="5" t="n">
        <v>1062</v>
      </c>
      <c r="D34" s="5" t="n">
        <v>1026</v>
      </c>
      <c r="E34" s="5" t="n">
        <v>10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23"/>
    <col customWidth="1" max="3" min="3" width="14"/>
    <col customWidth="1" max="4" min="4" width="16"/>
    <col customWidth="1" max="5" min="5" width="14"/>
  </cols>
  <sheetData>
    <row r="1" spans="1:5">
      <c r="A1" s="1" t="s">
        <v>307</v>
      </c>
      <c r="B1" s="2" t="s">
        <v>1</v>
      </c>
      <c r="D1" s="2" t="s">
        <v>286</v>
      </c>
    </row>
    <row r="2" spans="1:5">
      <c r="B2" s="2" t="s">
        <v>2</v>
      </c>
      <c r="C2" s="2" t="s">
        <v>29</v>
      </c>
      <c r="D2" s="2" t="s">
        <v>308</v>
      </c>
      <c r="E2" s="2" t="s">
        <v>28</v>
      </c>
    </row>
    <row r="3" spans="1:5">
      <c r="A3" s="3" t="s">
        <v>309</v>
      </c>
    </row>
    <row r="4" spans="1:5">
      <c r="A4" s="4" t="s">
        <v>310</v>
      </c>
      <c r="B4" s="7" t="n">
        <v>43000000</v>
      </c>
      <c r="C4" s="7" t="n">
        <v>42100000</v>
      </c>
      <c r="E4" s="7" t="n">
        <v>42700000</v>
      </c>
    </row>
    <row r="5" spans="1:5">
      <c r="A5" s="4" t="s">
        <v>311</v>
      </c>
      <c r="B5" s="5" t="n">
        <v>250000000</v>
      </c>
      <c r="C5" s="5" t="n">
        <v>250000000</v>
      </c>
      <c r="E5" s="5" t="n">
        <v>250000000</v>
      </c>
    </row>
    <row r="6" spans="1:5">
      <c r="A6" s="4" t="s">
        <v>312</v>
      </c>
      <c r="B6" s="5" t="n">
        <v>250000000</v>
      </c>
      <c r="C6" s="5" t="n">
        <v>249200000</v>
      </c>
      <c r="E6" s="5" t="n">
        <v>223800000</v>
      </c>
    </row>
    <row r="7" spans="1:5">
      <c r="A7" s="4" t="s">
        <v>313</v>
      </c>
      <c r="B7" s="5" t="n">
        <v>54500000</v>
      </c>
      <c r="C7" s="5" t="n">
        <v>43900000</v>
      </c>
      <c r="E7" s="5" t="n">
        <v>15400000</v>
      </c>
    </row>
    <row r="8" spans="1:5">
      <c r="A8" s="4" t="s">
        <v>314</v>
      </c>
      <c r="B8" s="5" t="n">
        <v>61500000</v>
      </c>
      <c r="C8" s="5" t="n">
        <v>51800000</v>
      </c>
      <c r="E8" s="5" t="n">
        <v>22700000</v>
      </c>
    </row>
    <row r="9" spans="1:5">
      <c r="A9" s="4" t="s">
        <v>315</v>
      </c>
      <c r="B9" s="7" t="n">
        <v>188500000</v>
      </c>
      <c r="C9" s="7" t="n">
        <v>197400000</v>
      </c>
      <c r="E9" s="7" t="n">
        <v>201100000</v>
      </c>
    </row>
    <row r="10" spans="1:5">
      <c r="A10" s="4" t="s">
        <v>316</v>
      </c>
      <c r="B10" s="4" t="s">
        <v>317</v>
      </c>
      <c r="C10" s="4" t="s">
        <v>318</v>
      </c>
      <c r="E10" s="4" t="s">
        <v>319</v>
      </c>
    </row>
    <row r="11" spans="1:5">
      <c r="A11" s="4" t="s">
        <v>320</v>
      </c>
      <c r="B11" s="7" t="n">
        <v>62900</v>
      </c>
      <c r="C11" s="7" t="n">
        <v>0</v>
      </c>
      <c r="D11" s="7" t="n">
        <v>0</v>
      </c>
    </row>
    <row r="12" spans="1:5">
      <c r="A12" s="4" t="s">
        <v>321</v>
      </c>
      <c r="B12" s="7" t="n">
        <v>98200</v>
      </c>
      <c r="C12" s="7" t="n">
        <v>75100</v>
      </c>
      <c r="D12" s="7" t="n">
        <v>95800</v>
      </c>
    </row>
    <row r="13" spans="1:5">
      <c r="A13" s="4" t="s">
        <v>322</v>
      </c>
      <c r="B13" s="4" t="s">
        <v>317</v>
      </c>
      <c r="C13" s="4" t="s">
        <v>323</v>
      </c>
      <c r="D13" s="4" t="s">
        <v>323</v>
      </c>
    </row>
    <row r="14" spans="1:5">
      <c r="A14" s="4" t="s">
        <v>324</v>
      </c>
    </row>
    <row r="15" spans="1:5">
      <c r="A15" s="3" t="s">
        <v>309</v>
      </c>
    </row>
    <row r="16" spans="1:5">
      <c r="A16" s="4" t="s">
        <v>325</v>
      </c>
      <c r="B16" s="7" t="n">
        <v>7000000</v>
      </c>
      <c r="C16" s="7" t="n">
        <v>7900000</v>
      </c>
      <c r="E16" s="7" t="n">
        <v>7300000</v>
      </c>
    </row>
    <row r="17" spans="1:5">
      <c r="A17" s="4" t="s">
        <v>326</v>
      </c>
    </row>
    <row r="18" spans="1:5">
      <c r="A18" s="3" t="s">
        <v>309</v>
      </c>
    </row>
    <row r="19" spans="1:5">
      <c r="A19" s="4" t="s">
        <v>327</v>
      </c>
      <c r="B19" s="5" t="n">
        <v>50000000</v>
      </c>
    </row>
    <row r="20" spans="1:5">
      <c r="A20" s="4" t="s">
        <v>328</v>
      </c>
      <c r="B20" s="7" t="n">
        <v>50000000</v>
      </c>
    </row>
    <row r="21" spans="1:5">
      <c r="A21" s="4" t="s">
        <v>329</v>
      </c>
      <c r="B21" s="4" t="s">
        <v>330</v>
      </c>
    </row>
    <row r="22" spans="1:5">
      <c r="A22" s="4" t="s">
        <v>331</v>
      </c>
      <c r="B22" s="7" t="n">
        <v>4300000</v>
      </c>
    </row>
    <row r="23" spans="1:5">
      <c r="A23" s="4" t="s">
        <v>332</v>
      </c>
      <c r="B23" s="5" t="n">
        <v>800000</v>
      </c>
    </row>
    <row r="24" spans="1:5">
      <c r="A24" s="4" t="s">
        <v>311</v>
      </c>
      <c r="B24" s="7" t="n">
        <v>250000000</v>
      </c>
    </row>
    <row r="25" spans="1:5">
      <c r="A25" s="4" t="s">
        <v>333</v>
      </c>
    </row>
    <row r="26" spans="1:5">
      <c r="A26" s="3" t="s">
        <v>309</v>
      </c>
    </row>
    <row r="27" spans="1:5">
      <c r="A27" s="4" t="s">
        <v>334</v>
      </c>
      <c r="B27" s="4" t="s">
        <v>335</v>
      </c>
    </row>
    <row r="28" spans="1:5">
      <c r="A28" s="4" t="s">
        <v>336</v>
      </c>
      <c r="B28" s="4" t="s">
        <v>337</v>
      </c>
    </row>
    <row r="29" spans="1:5">
      <c r="A29" s="4" t="s">
        <v>338</v>
      </c>
    </row>
    <row r="30" spans="1:5">
      <c r="A30" s="3" t="s">
        <v>309</v>
      </c>
    </row>
    <row r="31" spans="1:5">
      <c r="A31" s="4" t="s">
        <v>334</v>
      </c>
      <c r="B31" s="4" t="s">
        <v>339</v>
      </c>
    </row>
    <row r="32" spans="1:5">
      <c r="A32" s="4" t="s">
        <v>336</v>
      </c>
      <c r="B32" s="4" t="s">
        <v>340</v>
      </c>
    </row>
    <row r="33" spans="1:5">
      <c r="A33" s="4" t="s">
        <v>341</v>
      </c>
      <c r="B33" s="4" t="s">
        <v>342</v>
      </c>
    </row>
    <row r="34" spans="1:5">
      <c r="A34" s="4" t="s">
        <v>343</v>
      </c>
    </row>
    <row r="35" spans="1:5">
      <c r="A35" s="3" t="s">
        <v>309</v>
      </c>
    </row>
    <row r="36" spans="1:5">
      <c r="A36" s="4" t="s">
        <v>344</v>
      </c>
      <c r="B36" s="4" t="s">
        <v>345</v>
      </c>
    </row>
    <row r="37" spans="1:5">
      <c r="A37" s="4" t="s">
        <v>346</v>
      </c>
      <c r="B37" s="4" t="s">
        <v>337</v>
      </c>
    </row>
    <row r="38" spans="1:5">
      <c r="A38" s="4" t="s">
        <v>347</v>
      </c>
    </row>
    <row r="39" spans="1:5">
      <c r="A39" s="3" t="s">
        <v>309</v>
      </c>
    </row>
    <row r="40" spans="1:5">
      <c r="A40" s="4" t="s">
        <v>344</v>
      </c>
      <c r="B40" s="4" t="s">
        <v>337</v>
      </c>
    </row>
    <row r="41" spans="1:5">
      <c r="A41" s="4" t="s">
        <v>346</v>
      </c>
      <c r="B41" s="4" t="s">
        <v>3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49</v>
      </c>
      <c r="B1" s="2" t="s">
        <v>287</v>
      </c>
    </row>
    <row r="2" spans="1:2">
      <c r="A2" s="3" t="s">
        <v>350</v>
      </c>
    </row>
    <row r="3" spans="1:2">
      <c r="A3" s="4" t="s">
        <v>351</v>
      </c>
      <c r="B3" s="7"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52</v>
      </c>
      <c r="B1" s="2" t="s">
        <v>74</v>
      </c>
    </row>
    <row r="2" spans="1:4">
      <c r="B2" s="2" t="s">
        <v>2</v>
      </c>
      <c r="C2" s="2" t="s">
        <v>29</v>
      </c>
      <c r="D2" s="2" t="s">
        <v>28</v>
      </c>
    </row>
    <row r="3" spans="1:4">
      <c r="A3" s="3" t="s">
        <v>157</v>
      </c>
    </row>
    <row r="4" spans="1:4">
      <c r="A4" s="4" t="s">
        <v>353</v>
      </c>
      <c r="C4" s="4" t="s">
        <v>354</v>
      </c>
    </row>
    <row r="5" spans="1:4">
      <c r="A5" s="4" t="s">
        <v>355</v>
      </c>
      <c r="B5" s="7" t="n">
        <v>3211</v>
      </c>
      <c r="C5" s="7" t="n">
        <v>10132</v>
      </c>
      <c r="D5" s="7" t="n">
        <v>7344</v>
      </c>
    </row>
    <row r="6" spans="1:4">
      <c r="A6" s="4" t="s">
        <v>356</v>
      </c>
      <c r="B6" s="7"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287</v>
      </c>
    </row>
    <row r="3" spans="1:2">
      <c r="A3" s="3" t="s">
        <v>160</v>
      </c>
    </row>
    <row r="4" spans="1:2">
      <c r="A4" s="4" t="s">
        <v>358</v>
      </c>
      <c r="B4" s="10" t="n">
        <v>26.8</v>
      </c>
    </row>
    <row r="5" spans="1:2">
      <c r="A5" s="4" t="s">
        <v>359</v>
      </c>
      <c r="B5" s="11" t="n">
        <v>1.2</v>
      </c>
    </row>
    <row r="6" spans="1:2">
      <c r="A6" s="4" t="s">
        <v>360</v>
      </c>
      <c r="B6" s="10" t="n">
        <v>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1</v>
      </c>
      <c r="B1" s="2" t="s">
        <v>74</v>
      </c>
      <c r="D1" s="2" t="s">
        <v>1</v>
      </c>
    </row>
    <row r="2" spans="1:6">
      <c r="B2" s="2" t="s">
        <v>287</v>
      </c>
      <c r="C2" s="2" t="s">
        <v>288</v>
      </c>
      <c r="D2" s="2" t="s">
        <v>287</v>
      </c>
      <c r="E2" s="2" t="s">
        <v>288</v>
      </c>
      <c r="F2" s="2" t="s">
        <v>290</v>
      </c>
    </row>
    <row r="3" spans="1:6">
      <c r="A3" s="3" t="s">
        <v>164</v>
      </c>
    </row>
    <row r="4" spans="1:6">
      <c r="A4" s="4" t="s">
        <v>362</v>
      </c>
      <c r="D4" s="4" t="s">
        <v>363</v>
      </c>
    </row>
    <row r="5" spans="1:6">
      <c r="A5" s="3" t="s">
        <v>364</v>
      </c>
    </row>
    <row r="6" spans="1:6">
      <c r="A6" s="4" t="s">
        <v>80</v>
      </c>
      <c r="B6" s="7" t="n">
        <v>6</v>
      </c>
      <c r="C6" s="7" t="n">
        <v>191</v>
      </c>
      <c r="D6" s="7" t="n">
        <v>10</v>
      </c>
      <c r="E6" s="7" t="n">
        <v>259</v>
      </c>
    </row>
    <row r="7" spans="1:6">
      <c r="A7" s="3" t="s">
        <v>365</v>
      </c>
    </row>
    <row r="8" spans="1:6">
      <c r="A8" s="4" t="s">
        <v>366</v>
      </c>
      <c r="B8" s="5" t="n">
        <v>373601</v>
      </c>
      <c r="C8" s="5" t="n">
        <v>371416</v>
      </c>
      <c r="D8" s="5" t="n">
        <v>810277</v>
      </c>
      <c r="E8" s="5" t="n">
        <v>790767</v>
      </c>
    </row>
    <row r="9" spans="1:6">
      <c r="A9" s="3" t="s">
        <v>367</v>
      </c>
    </row>
    <row r="10" spans="1:6">
      <c r="A10" s="4" t="s">
        <v>368</v>
      </c>
      <c r="B10" s="5" t="n">
        <v>128405</v>
      </c>
      <c r="C10" s="5" t="n">
        <v>123871</v>
      </c>
      <c r="D10" s="5" t="n">
        <v>298996</v>
      </c>
      <c r="E10" s="5" t="n">
        <v>289222</v>
      </c>
    </row>
    <row r="11" spans="1:6">
      <c r="A11" s="3" t="s">
        <v>369</v>
      </c>
    </row>
    <row r="12" spans="1:6">
      <c r="A12" s="4" t="s">
        <v>370</v>
      </c>
      <c r="B12" s="7" t="n">
        <v>3219</v>
      </c>
      <c r="C12" s="7" t="n">
        <v>-2940</v>
      </c>
      <c r="D12" s="7" t="n">
        <v>45503</v>
      </c>
      <c r="E12" s="7" t="n">
        <v>36670</v>
      </c>
    </row>
    <row r="13" spans="1:6">
      <c r="A13" s="3" t="s">
        <v>371</v>
      </c>
    </row>
    <row r="14" spans="1:6">
      <c r="A14" s="4" t="s">
        <v>372</v>
      </c>
      <c r="B14" s="4" t="s">
        <v>373</v>
      </c>
      <c r="C14" s="4" t="s">
        <v>374</v>
      </c>
      <c r="D14" s="4" t="s">
        <v>375</v>
      </c>
      <c r="E14" s="4" t="s">
        <v>376</v>
      </c>
    </row>
    <row r="15" spans="1:6">
      <c r="A15" s="3" t="s">
        <v>377</v>
      </c>
    </row>
    <row r="16" spans="1:6">
      <c r="A16" s="4" t="s">
        <v>378</v>
      </c>
      <c r="B16" s="7" t="n">
        <v>15979</v>
      </c>
      <c r="C16" s="7" t="n">
        <v>15891</v>
      </c>
      <c r="D16" s="7" t="n">
        <v>31671</v>
      </c>
      <c r="E16" s="7" t="n">
        <v>32352</v>
      </c>
    </row>
    <row r="17" spans="1:6">
      <c r="A17" s="3" t="s">
        <v>379</v>
      </c>
    </row>
    <row r="18" spans="1:6">
      <c r="A18" s="4" t="s">
        <v>380</v>
      </c>
      <c r="B18" s="5" t="n">
        <v>9864</v>
      </c>
      <c r="C18" s="5" t="n">
        <v>8952</v>
      </c>
      <c r="D18" s="5" t="n">
        <v>23156</v>
      </c>
      <c r="E18" s="5" t="n">
        <v>16036</v>
      </c>
    </row>
    <row r="19" spans="1:6">
      <c r="A19" s="3" t="s">
        <v>381</v>
      </c>
    </row>
    <row r="20" spans="1:6">
      <c r="A20" s="4" t="s">
        <v>41</v>
      </c>
      <c r="B20" s="5" t="n">
        <v>970675</v>
      </c>
      <c r="C20" s="5" t="n">
        <v>933537</v>
      </c>
      <c r="D20" s="5" t="n">
        <v>970675</v>
      </c>
      <c r="E20" s="5" t="n">
        <v>933537</v>
      </c>
      <c r="F20" s="7" t="n">
        <v>910499</v>
      </c>
    </row>
    <row r="21" spans="1:6">
      <c r="A21" s="4" t="s">
        <v>382</v>
      </c>
    </row>
    <row r="22" spans="1:6">
      <c r="A22" s="3" t="s">
        <v>365</v>
      </c>
    </row>
    <row r="23" spans="1:6">
      <c r="A23" s="4" t="s">
        <v>366</v>
      </c>
      <c r="B23" s="5" t="n">
        <v>327375</v>
      </c>
      <c r="C23" s="5" t="n">
        <v>319189</v>
      </c>
      <c r="D23" s="5" t="n">
        <v>722138</v>
      </c>
      <c r="E23" s="5" t="n">
        <v>694296</v>
      </c>
    </row>
    <row r="24" spans="1:6">
      <c r="A24" s="3" t="s">
        <v>369</v>
      </c>
    </row>
    <row r="25" spans="1:6">
      <c r="A25" s="4" t="s">
        <v>370</v>
      </c>
      <c r="B25" s="7" t="n">
        <v>-924</v>
      </c>
      <c r="C25" s="7" t="n">
        <v>-8617</v>
      </c>
      <c r="D25" s="7" t="n">
        <v>37816</v>
      </c>
      <c r="E25" s="7" t="n">
        <v>25537</v>
      </c>
    </row>
    <row r="26" spans="1:6">
      <c r="A26" s="3" t="s">
        <v>371</v>
      </c>
    </row>
    <row r="27" spans="1:6">
      <c r="A27" s="4" t="s">
        <v>372</v>
      </c>
      <c r="B27" s="4" t="s">
        <v>383</v>
      </c>
      <c r="C27" s="4" t="s">
        <v>384</v>
      </c>
      <c r="D27" s="4" t="s">
        <v>385</v>
      </c>
      <c r="E27" s="4" t="s">
        <v>386</v>
      </c>
    </row>
    <row r="28" spans="1:6">
      <c r="A28" s="3" t="s">
        <v>377</v>
      </c>
    </row>
    <row r="29" spans="1:6">
      <c r="A29" s="4" t="s">
        <v>378</v>
      </c>
      <c r="B29" s="7" t="n">
        <v>14271</v>
      </c>
      <c r="C29" s="7" t="n">
        <v>14889</v>
      </c>
      <c r="D29" s="7" t="n">
        <v>28234</v>
      </c>
      <c r="E29" s="7" t="n">
        <v>29532</v>
      </c>
    </row>
    <row r="30" spans="1:6">
      <c r="A30" s="3" t="s">
        <v>379</v>
      </c>
    </row>
    <row r="31" spans="1:6">
      <c r="A31" s="4" t="s">
        <v>380</v>
      </c>
      <c r="B31" s="5" t="n">
        <v>9776</v>
      </c>
      <c r="C31" s="5" t="n">
        <v>8025</v>
      </c>
      <c r="D31" s="5" t="n">
        <v>22876</v>
      </c>
      <c r="E31" s="5" t="n">
        <v>14829</v>
      </c>
    </row>
    <row r="32" spans="1:6">
      <c r="A32" s="3" t="s">
        <v>381</v>
      </c>
    </row>
    <row r="33" spans="1:6">
      <c r="A33" s="4" t="s">
        <v>41</v>
      </c>
      <c r="B33" s="7" t="n">
        <v>786038</v>
      </c>
      <c r="C33" s="7" t="n">
        <v>768831</v>
      </c>
      <c r="D33" s="7" t="n">
        <v>786038</v>
      </c>
      <c r="E33" s="7" t="n">
        <v>768831</v>
      </c>
      <c r="F33" s="5" t="n">
        <v>735953</v>
      </c>
    </row>
    <row r="34" spans="1:6">
      <c r="A34" s="4" t="s">
        <v>306</v>
      </c>
      <c r="B34" s="5" t="n">
        <v>897</v>
      </c>
      <c r="C34" s="5" t="n">
        <v>932</v>
      </c>
      <c r="D34" s="5" t="n">
        <v>897</v>
      </c>
      <c r="E34" s="5" t="n">
        <v>932</v>
      </c>
    </row>
    <row r="35" spans="1:6">
      <c r="A35" s="4" t="s">
        <v>387</v>
      </c>
    </row>
    <row r="36" spans="1:6">
      <c r="A36" s="3" t="s">
        <v>365</v>
      </c>
    </row>
    <row r="37" spans="1:6">
      <c r="A37" s="4" t="s">
        <v>366</v>
      </c>
      <c r="B37" s="7" t="n">
        <v>46226</v>
      </c>
      <c r="C37" s="7" t="n">
        <v>52227</v>
      </c>
      <c r="D37" s="7" t="n">
        <v>88139</v>
      </c>
      <c r="E37" s="7" t="n">
        <v>96471</v>
      </c>
    </row>
    <row r="38" spans="1:6">
      <c r="A38" s="3" t="s">
        <v>369</v>
      </c>
    </row>
    <row r="39" spans="1:6">
      <c r="A39" s="4" t="s">
        <v>370</v>
      </c>
      <c r="B39" s="7" t="n">
        <v>4143</v>
      </c>
      <c r="C39" s="7" t="n">
        <v>5677</v>
      </c>
      <c r="D39" s="7" t="n">
        <v>7687</v>
      </c>
      <c r="E39" s="7" t="n">
        <v>11133</v>
      </c>
    </row>
    <row r="40" spans="1:6">
      <c r="A40" s="3" t="s">
        <v>371</v>
      </c>
    </row>
    <row r="41" spans="1:6">
      <c r="A41" s="4" t="s">
        <v>372</v>
      </c>
      <c r="B41" s="4" t="s">
        <v>388</v>
      </c>
      <c r="C41" s="4" t="s">
        <v>389</v>
      </c>
      <c r="D41" s="4" t="s">
        <v>390</v>
      </c>
      <c r="E41" s="4" t="s">
        <v>391</v>
      </c>
    </row>
    <row r="42" spans="1:6">
      <c r="A42" s="3" t="s">
        <v>377</v>
      </c>
    </row>
    <row r="43" spans="1:6">
      <c r="A43" s="4" t="s">
        <v>378</v>
      </c>
      <c r="B43" s="7" t="n">
        <v>1708</v>
      </c>
      <c r="C43" s="7" t="n">
        <v>1002</v>
      </c>
      <c r="D43" s="7" t="n">
        <v>3437</v>
      </c>
      <c r="E43" s="7" t="n">
        <v>2820</v>
      </c>
    </row>
    <row r="44" spans="1:6">
      <c r="A44" s="3" t="s">
        <v>379</v>
      </c>
    </row>
    <row r="45" spans="1:6">
      <c r="A45" s="4" t="s">
        <v>380</v>
      </c>
      <c r="B45" s="5" t="n">
        <v>88</v>
      </c>
      <c r="C45" s="5" t="n">
        <v>927</v>
      </c>
      <c r="D45" s="5" t="n">
        <v>280</v>
      </c>
      <c r="E45" s="5" t="n">
        <v>1207</v>
      </c>
    </row>
    <row r="46" spans="1:6">
      <c r="A46" s="3" t="s">
        <v>381</v>
      </c>
    </row>
    <row r="47" spans="1:6">
      <c r="A47" s="4" t="s">
        <v>41</v>
      </c>
      <c r="B47" s="7" t="n">
        <v>184637</v>
      </c>
      <c r="C47" s="7" t="n">
        <v>164706</v>
      </c>
      <c r="D47" s="7" t="n">
        <v>184637</v>
      </c>
      <c r="E47" s="7" t="n">
        <v>164706</v>
      </c>
      <c r="F47" s="7" t="n">
        <v>174546</v>
      </c>
    </row>
    <row r="48" spans="1:6">
      <c r="A48" s="4" t="s">
        <v>306</v>
      </c>
      <c r="B48" s="5" t="n">
        <v>129</v>
      </c>
      <c r="C48" s="5" t="n">
        <v>132</v>
      </c>
      <c r="D48" s="5" t="n">
        <v>129</v>
      </c>
      <c r="E48" s="5" t="n">
        <v>1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92</v>
      </c>
      <c r="B1" s="2" t="s">
        <v>74</v>
      </c>
      <c r="D1" s="2" t="s">
        <v>1</v>
      </c>
    </row>
    <row r="2" spans="1:5">
      <c r="B2" s="2" t="s">
        <v>2</v>
      </c>
      <c r="C2" s="2" t="s">
        <v>29</v>
      </c>
      <c r="D2" s="2" t="s">
        <v>2</v>
      </c>
      <c r="E2" s="2" t="s">
        <v>29</v>
      </c>
    </row>
    <row r="3" spans="1:5">
      <c r="A3" s="3" t="s">
        <v>393</v>
      </c>
    </row>
    <row r="4" spans="1:5">
      <c r="A4" s="4" t="s">
        <v>93</v>
      </c>
      <c r="B4" s="8" t="n">
        <v>0.4</v>
      </c>
      <c r="C4" s="8" t="n">
        <v>0.2</v>
      </c>
      <c r="D4" s="8" t="n">
        <v>0.8</v>
      </c>
      <c r="E4" s="8"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29</v>
      </c>
      <c r="D2" s="2" t="s">
        <v>2</v>
      </c>
      <c r="E2" s="2" t="s">
        <v>29</v>
      </c>
    </row>
    <row r="3" spans="1:5">
      <c r="A3" s="4" t="s">
        <v>75</v>
      </c>
      <c r="B3" s="7" t="n">
        <v>373601</v>
      </c>
      <c r="C3" s="7" t="n">
        <v>371416</v>
      </c>
      <c r="D3" s="7" t="n">
        <v>810277</v>
      </c>
      <c r="E3" s="7" t="n">
        <v>790767</v>
      </c>
    </row>
    <row r="4" spans="1:5">
      <c r="A4" s="4" t="s">
        <v>76</v>
      </c>
      <c r="B4" s="5" t="n">
        <v>245196</v>
      </c>
      <c r="C4" s="5" t="n">
        <v>247545</v>
      </c>
      <c r="D4" s="5" t="n">
        <v>511281</v>
      </c>
      <c r="E4" s="5" t="n">
        <v>501545</v>
      </c>
    </row>
    <row r="5" spans="1:5">
      <c r="A5" s="4" t="s">
        <v>77</v>
      </c>
      <c r="B5" s="5" t="n">
        <v>128405</v>
      </c>
      <c r="C5" s="5" t="n">
        <v>123871</v>
      </c>
      <c r="D5" s="5" t="n">
        <v>298996</v>
      </c>
      <c r="E5" s="5" t="n">
        <v>289222</v>
      </c>
    </row>
    <row r="6" spans="1:5">
      <c r="A6" s="4" t="s">
        <v>78</v>
      </c>
      <c r="B6" s="5" t="n">
        <v>108227</v>
      </c>
      <c r="C6" s="5" t="n">
        <v>107903</v>
      </c>
      <c r="D6" s="5" t="n">
        <v>220354</v>
      </c>
      <c r="E6" s="5" t="n">
        <v>217115</v>
      </c>
    </row>
    <row r="7" spans="1:5">
      <c r="A7" s="4" t="s">
        <v>79</v>
      </c>
      <c r="B7" s="5" t="n">
        <v>974</v>
      </c>
      <c r="C7" s="5" t="n">
        <v>2826</v>
      </c>
      <c r="D7" s="5" t="n">
        <v>1458</v>
      </c>
      <c r="E7" s="5" t="n">
        <v>2826</v>
      </c>
    </row>
    <row r="8" spans="1:5">
      <c r="A8" s="4" t="s">
        <v>80</v>
      </c>
      <c r="B8" s="5" t="n">
        <v>6</v>
      </c>
      <c r="C8" s="5" t="n">
        <v>191</v>
      </c>
      <c r="D8" s="5" t="n">
        <v>10</v>
      </c>
      <c r="E8" s="5" t="n">
        <v>259</v>
      </c>
    </row>
    <row r="9" spans="1:5">
      <c r="A9" s="4" t="s">
        <v>81</v>
      </c>
      <c r="B9" s="5" t="n">
        <v>15979</v>
      </c>
      <c r="C9" s="5" t="n">
        <v>15891</v>
      </c>
      <c r="D9" s="5" t="n">
        <v>31671</v>
      </c>
      <c r="E9" s="5" t="n">
        <v>32352</v>
      </c>
    </row>
    <row r="10" spans="1:5">
      <c r="A10" s="4" t="s">
        <v>82</v>
      </c>
      <c r="B10" s="5" t="n">
        <v>3219</v>
      </c>
      <c r="C10" s="5" t="n">
        <v>-2940</v>
      </c>
      <c r="D10" s="5" t="n">
        <v>45503</v>
      </c>
      <c r="E10" s="5" t="n">
        <v>36670</v>
      </c>
    </row>
    <row r="11" spans="1:5">
      <c r="A11" s="4" t="s">
        <v>83</v>
      </c>
      <c r="B11" s="5" t="n">
        <v>-745</v>
      </c>
      <c r="C11" s="5" t="n">
        <v>-540</v>
      </c>
      <c r="D11" s="5" t="n">
        <v>-1254</v>
      </c>
      <c r="E11" s="5" t="n">
        <v>-931</v>
      </c>
    </row>
    <row r="12" spans="1:5">
      <c r="A12" s="4" t="s">
        <v>84</v>
      </c>
      <c r="B12" s="5" t="n">
        <v>454</v>
      </c>
      <c r="C12" s="5" t="n">
        <v>364</v>
      </c>
      <c r="D12" s="5" t="n">
        <v>925</v>
      </c>
      <c r="E12" s="5" t="n">
        <v>681</v>
      </c>
    </row>
    <row r="13" spans="1:5">
      <c r="A13" s="4" t="s">
        <v>85</v>
      </c>
      <c r="B13" s="5" t="n">
        <v>2928</v>
      </c>
      <c r="C13" s="5" t="n">
        <v>-3116</v>
      </c>
      <c r="D13" s="5" t="n">
        <v>45174</v>
      </c>
      <c r="E13" s="5" t="n">
        <v>36420</v>
      </c>
    </row>
    <row r="14" spans="1:5">
      <c r="A14" s="4" t="s">
        <v>86</v>
      </c>
      <c r="B14" s="5" t="n">
        <v>-11362</v>
      </c>
      <c r="C14" s="5" t="n">
        <v>-1105</v>
      </c>
      <c r="D14" s="5" t="n">
        <v>-5345</v>
      </c>
      <c r="E14" s="5" t="n">
        <v>12446</v>
      </c>
    </row>
    <row r="15" spans="1:5">
      <c r="A15" s="4" t="s">
        <v>87</v>
      </c>
      <c r="B15" s="7" t="n">
        <v>14290</v>
      </c>
      <c r="C15" s="7" t="n">
        <v>-2011</v>
      </c>
      <c r="D15" s="7" t="n">
        <v>50519</v>
      </c>
      <c r="E15" s="7" t="n">
        <v>23974</v>
      </c>
    </row>
    <row r="16" spans="1:5">
      <c r="A16" s="3" t="s">
        <v>88</v>
      </c>
    </row>
    <row r="17" spans="1:5">
      <c r="A17" s="4" t="s">
        <v>89</v>
      </c>
      <c r="B17" s="8" t="n">
        <v>0.8100000000000001</v>
      </c>
      <c r="C17" s="8" t="n">
        <v>-0.11</v>
      </c>
      <c r="D17" s="8" t="n">
        <v>2.86</v>
      </c>
      <c r="E17" s="8" t="n">
        <v>1.26</v>
      </c>
    </row>
    <row r="18" spans="1:5">
      <c r="A18" s="4" t="s">
        <v>90</v>
      </c>
      <c r="B18" s="5" t="n">
        <v>17704</v>
      </c>
      <c r="C18" s="5" t="n">
        <v>18811</v>
      </c>
      <c r="D18" s="5" t="n">
        <v>17659</v>
      </c>
      <c r="E18" s="5" t="n">
        <v>19006</v>
      </c>
    </row>
    <row r="19" spans="1:5">
      <c r="A19" s="3" t="s">
        <v>91</v>
      </c>
    </row>
    <row r="20" spans="1:5">
      <c r="A20" s="4" t="s">
        <v>89</v>
      </c>
      <c r="B20" s="8" t="n">
        <v>0.79</v>
      </c>
      <c r="C20" s="8" t="n">
        <v>-0.11</v>
      </c>
      <c r="D20" s="8" t="n">
        <v>2.76</v>
      </c>
      <c r="E20" s="8" t="n">
        <v>1.24</v>
      </c>
    </row>
    <row r="21" spans="1:5">
      <c r="A21" s="4" t="s">
        <v>92</v>
      </c>
      <c r="B21" s="5" t="n">
        <v>18177</v>
      </c>
      <c r="C21" s="5" t="n">
        <v>18811</v>
      </c>
      <c r="D21" s="5" t="n">
        <v>18289</v>
      </c>
      <c r="E21" s="5" t="n">
        <v>19357</v>
      </c>
    </row>
    <row r="22" spans="1:5">
      <c r="A22" s="4" t="s">
        <v>93</v>
      </c>
      <c r="B22" s="8" t="n">
        <v>0.4</v>
      </c>
      <c r="C22" s="8" t="n">
        <v>0.2</v>
      </c>
      <c r="D22" s="8" t="n">
        <v>0.8</v>
      </c>
      <c r="E22" s="8"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4</v>
      </c>
      <c r="D1" s="2" t="s">
        <v>1</v>
      </c>
    </row>
    <row r="2" spans="1:5">
      <c r="B2" s="2" t="s">
        <v>2</v>
      </c>
      <c r="C2" s="2" t="s">
        <v>29</v>
      </c>
      <c r="D2" s="2" t="s">
        <v>2</v>
      </c>
      <c r="E2" s="2" t="s">
        <v>29</v>
      </c>
    </row>
    <row r="3" spans="1:5">
      <c r="A3" s="4" t="s">
        <v>95</v>
      </c>
      <c r="B3" s="7" t="n">
        <v>14290</v>
      </c>
      <c r="C3" s="7" t="n">
        <v>-2011</v>
      </c>
      <c r="D3" s="7" t="n">
        <v>50519</v>
      </c>
      <c r="E3" s="7" t="n">
        <v>23974</v>
      </c>
    </row>
    <row r="4" spans="1:5">
      <c r="A4" s="4" t="s">
        <v>96</v>
      </c>
      <c r="B4" s="5" t="n">
        <v>12238</v>
      </c>
      <c r="C4" s="5" t="n">
        <v>-4114</v>
      </c>
      <c r="D4" s="5" t="n">
        <v>7321</v>
      </c>
      <c r="E4" s="5" t="n">
        <v>7589</v>
      </c>
    </row>
    <row r="5" spans="1:5">
      <c r="A5" s="4" t="s">
        <v>97</v>
      </c>
      <c r="B5" s="5" t="n">
        <v>34</v>
      </c>
      <c r="C5" s="5" t="n">
        <v>-44</v>
      </c>
      <c r="D5" s="5" t="n">
        <v>-70</v>
      </c>
      <c r="E5" s="5" t="n">
        <v>135</v>
      </c>
    </row>
    <row r="6" spans="1:5">
      <c r="A6" s="4" t="s">
        <v>98</v>
      </c>
      <c r="B6" s="7" t="n">
        <v>26562</v>
      </c>
      <c r="C6" s="7" t="n">
        <v>-6169</v>
      </c>
      <c r="D6" s="7" t="n">
        <v>57770</v>
      </c>
      <c r="E6" s="7" t="n">
        <v>316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9</v>
      </c>
    </row>
    <row r="3" spans="1:3">
      <c r="A3" s="3" t="s">
        <v>100</v>
      </c>
    </row>
    <row r="4" spans="1:3">
      <c r="A4" s="4" t="s">
        <v>87</v>
      </c>
      <c r="B4" s="7" t="n">
        <v>50519</v>
      </c>
      <c r="C4" s="7" t="n">
        <v>23974</v>
      </c>
    </row>
    <row r="5" spans="1:3">
      <c r="A5" s="3" t="s">
        <v>101</v>
      </c>
    </row>
    <row r="6" spans="1:3">
      <c r="A6" s="4" t="s">
        <v>81</v>
      </c>
      <c r="B6" s="5" t="n">
        <v>31671</v>
      </c>
      <c r="C6" s="5" t="n">
        <v>32352</v>
      </c>
    </row>
    <row r="7" spans="1:3">
      <c r="A7" s="4" t="s">
        <v>102</v>
      </c>
      <c r="B7" s="5" t="n">
        <v>14480</v>
      </c>
      <c r="C7" s="5" t="n">
        <v>12631</v>
      </c>
    </row>
    <row r="8" spans="1:3">
      <c r="A8" s="4" t="s">
        <v>103</v>
      </c>
      <c r="B8" s="5" t="n">
        <v>0</v>
      </c>
      <c r="C8" s="5" t="n">
        <v>-1470</v>
      </c>
    </row>
    <row r="9" spans="1:3">
      <c r="A9" s="4" t="s">
        <v>104</v>
      </c>
      <c r="B9" s="5" t="n">
        <v>934</v>
      </c>
      <c r="C9" s="5" t="n">
        <v>-10468</v>
      </c>
    </row>
    <row r="10" spans="1:3">
      <c r="A10" s="4" t="s">
        <v>105</v>
      </c>
      <c r="B10" s="5" t="n">
        <v>-5160</v>
      </c>
      <c r="C10" s="5" t="n">
        <v>-5458</v>
      </c>
    </row>
    <row r="11" spans="1:3">
      <c r="A11" s="4" t="s">
        <v>106</v>
      </c>
      <c r="B11" s="5" t="n">
        <v>-19</v>
      </c>
      <c r="C11" s="5" t="n">
        <v>532</v>
      </c>
    </row>
    <row r="12" spans="1:3">
      <c r="A12" s="3" t="s">
        <v>107</v>
      </c>
    </row>
    <row r="13" spans="1:3">
      <c r="A13" s="4" t="s">
        <v>34</v>
      </c>
      <c r="B13" s="5" t="n">
        <v>-22882</v>
      </c>
      <c r="C13" s="5" t="n">
        <v>-25972</v>
      </c>
    </row>
    <row r="14" spans="1:3">
      <c r="A14" s="4" t="s">
        <v>108</v>
      </c>
      <c r="B14" s="5" t="n">
        <v>-3208</v>
      </c>
      <c r="C14" s="5" t="n">
        <v>-6123</v>
      </c>
    </row>
    <row r="15" spans="1:3">
      <c r="A15" s="4" t="s">
        <v>109</v>
      </c>
      <c r="B15" s="5" t="n">
        <v>-28534</v>
      </c>
      <c r="C15" s="5" t="n">
        <v>18399</v>
      </c>
    </row>
    <row r="16" spans="1:3">
      <c r="A16" s="4" t="s">
        <v>110</v>
      </c>
      <c r="B16" s="5" t="n">
        <v>35827</v>
      </c>
      <c r="C16" s="5" t="n">
        <v>32670</v>
      </c>
    </row>
    <row r="17" spans="1:3">
      <c r="A17" s="4" t="s">
        <v>111</v>
      </c>
      <c r="B17" s="5" t="n">
        <v>-3637</v>
      </c>
      <c r="C17" s="5" t="n">
        <v>1290</v>
      </c>
    </row>
    <row r="18" spans="1:3">
      <c r="A18" s="4" t="s">
        <v>112</v>
      </c>
      <c r="B18" s="5" t="n">
        <v>71449</v>
      </c>
      <c r="C18" s="5" t="n">
        <v>75183</v>
      </c>
    </row>
    <row r="19" spans="1:3">
      <c r="A19" s="3" t="s">
        <v>113</v>
      </c>
    </row>
    <row r="20" spans="1:3">
      <c r="A20" s="4" t="s">
        <v>114</v>
      </c>
      <c r="B20" s="5" t="n">
        <v>-23156</v>
      </c>
      <c r="C20" s="5" t="n">
        <v>-16036</v>
      </c>
    </row>
    <row r="21" spans="1:3">
      <c r="A21" s="4" t="s">
        <v>115</v>
      </c>
      <c r="B21" s="5" t="n">
        <v>-55800</v>
      </c>
      <c r="C21" s="5" t="n">
        <v>-75100</v>
      </c>
    </row>
    <row r="22" spans="1:3">
      <c r="A22" s="4" t="s">
        <v>116</v>
      </c>
      <c r="B22" s="5" t="n">
        <v>49300</v>
      </c>
      <c r="C22" s="5" t="n">
        <v>40100</v>
      </c>
    </row>
    <row r="23" spans="1:3">
      <c r="A23" s="4" t="s">
        <v>117</v>
      </c>
      <c r="B23" s="5" t="n">
        <v>-518</v>
      </c>
      <c r="C23" s="5" t="n">
        <v>-151</v>
      </c>
    </row>
    <row r="24" spans="1:3">
      <c r="A24" s="4" t="s">
        <v>118</v>
      </c>
      <c r="B24" s="5" t="n">
        <v>-30174</v>
      </c>
      <c r="C24" s="5" t="n">
        <v>-51187</v>
      </c>
    </row>
    <row r="25" spans="1:3">
      <c r="A25" s="3" t="s">
        <v>119</v>
      </c>
    </row>
    <row r="26" spans="1:3">
      <c r="A26" s="4" t="s">
        <v>120</v>
      </c>
      <c r="B26" s="5" t="n">
        <v>-57380</v>
      </c>
      <c r="C26" s="5" t="n">
        <v>-84693</v>
      </c>
    </row>
    <row r="27" spans="1:3">
      <c r="A27" s="4" t="s">
        <v>121</v>
      </c>
      <c r="B27" s="5" t="n">
        <v>-14091</v>
      </c>
      <c r="C27" s="5" t="n">
        <v>-7556</v>
      </c>
    </row>
    <row r="28" spans="1:3">
      <c r="A28" s="4" t="s">
        <v>122</v>
      </c>
      <c r="B28" s="5" t="n">
        <v>340052</v>
      </c>
      <c r="C28" s="5" t="n">
        <v>279815</v>
      </c>
    </row>
    <row r="29" spans="1:3">
      <c r="A29" s="4" t="s">
        <v>123</v>
      </c>
      <c r="B29" s="5" t="n">
        <v>-300932</v>
      </c>
      <c r="C29" s="5" t="n">
        <v>-235955</v>
      </c>
    </row>
    <row r="30" spans="1:3">
      <c r="A30" s="4" t="s">
        <v>124</v>
      </c>
      <c r="B30" s="5" t="n">
        <v>0</v>
      </c>
      <c r="C30" s="5" t="n">
        <v>438</v>
      </c>
    </row>
    <row r="31" spans="1:3">
      <c r="A31" s="4" t="s">
        <v>103</v>
      </c>
      <c r="B31" s="5" t="n">
        <v>0</v>
      </c>
      <c r="C31" s="5" t="n">
        <v>1470</v>
      </c>
    </row>
    <row r="32" spans="1:3">
      <c r="A32" s="4" t="s">
        <v>125</v>
      </c>
      <c r="B32" s="5" t="n">
        <v>-32351</v>
      </c>
      <c r="C32" s="5" t="n">
        <v>-46481</v>
      </c>
    </row>
    <row r="33" spans="1:3">
      <c r="A33" s="4" t="s">
        <v>126</v>
      </c>
      <c r="B33" s="5" t="n">
        <v>-301</v>
      </c>
      <c r="C33" s="5" t="n">
        <v>5780</v>
      </c>
    </row>
    <row r="34" spans="1:3">
      <c r="A34" s="4" t="s">
        <v>127</v>
      </c>
      <c r="B34" s="5" t="n">
        <v>8623</v>
      </c>
      <c r="C34" s="5" t="n">
        <v>-16705</v>
      </c>
    </row>
    <row r="35" spans="1:3">
      <c r="A35" s="4" t="s">
        <v>128</v>
      </c>
      <c r="B35" s="5" t="n">
        <v>193709</v>
      </c>
      <c r="C35" s="5" t="n">
        <v>187534</v>
      </c>
    </row>
    <row r="36" spans="1:3">
      <c r="A36" s="4" t="s">
        <v>129</v>
      </c>
      <c r="B36" s="5" t="n">
        <v>202332</v>
      </c>
      <c r="C36" s="5" t="n">
        <v>170829</v>
      </c>
    </row>
    <row r="37" spans="1:3">
      <c r="A37" s="3" t="s">
        <v>130</v>
      </c>
    </row>
    <row r="38" spans="1:3">
      <c r="A38" s="4" t="s">
        <v>131</v>
      </c>
      <c r="B38" s="5" t="n">
        <v>25988</v>
      </c>
      <c r="C38" s="5" t="n">
        <v>3632</v>
      </c>
    </row>
    <row r="39" spans="1:3">
      <c r="A39" s="4" t="s">
        <v>132</v>
      </c>
      <c r="B39" s="5" t="n">
        <v>-1118</v>
      </c>
      <c r="C39" s="5" t="n">
        <v>-794</v>
      </c>
    </row>
    <row r="40" spans="1:3">
      <c r="A40" s="4" t="s">
        <v>133</v>
      </c>
      <c r="B40" s="7" t="n">
        <v>-3607</v>
      </c>
      <c r="C40" s="7" t="n">
        <v>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7:07:47Z</dcterms:created>
  <dcterms:modified xmlns:dcterms="http://purl.org/dc/terms/" xmlns:xsi="http://www.w3.org/2001/XMLSchema-instance" xsi:type="dcterms:W3CDTF">2017-08-22T17:07:47Z</dcterms:modified>
</cp:coreProperties>
</file>